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volving Credit Facility and T" sheetId="12" state="visible" r:id="rId12"/>
    <sheet xmlns:r="http://schemas.openxmlformats.org/officeDocument/2006/relationships" name="Accrued Compensation" sheetId="13" state="visible" r:id="rId13"/>
    <sheet xmlns:r="http://schemas.openxmlformats.org/officeDocument/2006/relationships" name="Subordinated Debt - Convertible" sheetId="14" state="visible" r:id="rId14"/>
    <sheet xmlns:r="http://schemas.openxmlformats.org/officeDocument/2006/relationships" name="Equity" sheetId="15" state="visible" r:id="rId15"/>
    <sheet xmlns:r="http://schemas.openxmlformats.org/officeDocument/2006/relationships" name="Mezzanine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Data" sheetId="19" state="visible" r:id="rId19"/>
    <sheet xmlns:r="http://schemas.openxmlformats.org/officeDocument/2006/relationships" name="Summary of Significant Accounti"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Revolving Credit Facility and_2" sheetId="23" state="visible" r:id="rId23"/>
    <sheet xmlns:r="http://schemas.openxmlformats.org/officeDocument/2006/relationships" name="Subordinated Debt - Convertib_2" sheetId="24" state="visible" r:id="rId24"/>
    <sheet xmlns:r="http://schemas.openxmlformats.org/officeDocument/2006/relationships" name="Equity (Tables)" sheetId="25" state="visible" r:id="rId25"/>
    <sheet xmlns:r="http://schemas.openxmlformats.org/officeDocument/2006/relationships" name="Income Tax (Tables)" sheetId="26" state="visible" r:id="rId26"/>
    <sheet xmlns:r="http://schemas.openxmlformats.org/officeDocument/2006/relationships" name="Commitments and Contingencies (" sheetId="27" state="visible" r:id="rId27"/>
    <sheet xmlns:r="http://schemas.openxmlformats.org/officeDocument/2006/relationships" name="Segment Data (Tables)" sheetId="28" state="visible" r:id="rId28"/>
    <sheet xmlns:r="http://schemas.openxmlformats.org/officeDocument/2006/relationships" name="Description of Business (Detail" sheetId="29" state="visible" r:id="rId29"/>
    <sheet xmlns:r="http://schemas.openxmlformats.org/officeDocument/2006/relationships" name="Significant Accounting Polici_2"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angible Assets (Details )" sheetId="33" state="visible" r:id="rId33"/>
    <sheet xmlns:r="http://schemas.openxmlformats.org/officeDocument/2006/relationships" name="Intangible Assets (Details 1)" sheetId="34" state="visible" r:id="rId34"/>
    <sheet xmlns:r="http://schemas.openxmlformats.org/officeDocument/2006/relationships" name="Intangible Assets (Details Narr" sheetId="35" state="visible" r:id="rId35"/>
    <sheet xmlns:r="http://schemas.openxmlformats.org/officeDocument/2006/relationships" name="Revolving Credit Facility and_3" sheetId="36" state="visible" r:id="rId36"/>
    <sheet xmlns:r="http://schemas.openxmlformats.org/officeDocument/2006/relationships" name="Revolving Credit Facility and_4" sheetId="37" state="visible" r:id="rId37"/>
    <sheet xmlns:r="http://schemas.openxmlformats.org/officeDocument/2006/relationships" name="Subordinated Debt Convertible a" sheetId="38" state="visible" r:id="rId38"/>
    <sheet xmlns:r="http://schemas.openxmlformats.org/officeDocument/2006/relationships" name="Subordinated Debt Convertible_2" sheetId="39" state="visible" r:id="rId39"/>
    <sheet xmlns:r="http://schemas.openxmlformats.org/officeDocument/2006/relationships" name="Equity (Details)" sheetId="40" state="visible" r:id="rId40"/>
    <sheet xmlns:r="http://schemas.openxmlformats.org/officeDocument/2006/relationships" name="Equity (Details 1)" sheetId="41" state="visible" r:id="rId41"/>
    <sheet xmlns:r="http://schemas.openxmlformats.org/officeDocument/2006/relationships" name="Equity (Details 2)" sheetId="42" state="visible" r:id="rId42"/>
    <sheet xmlns:r="http://schemas.openxmlformats.org/officeDocument/2006/relationships" name="Equity (Details 3)" sheetId="43" state="visible" r:id="rId43"/>
    <sheet xmlns:r="http://schemas.openxmlformats.org/officeDocument/2006/relationships" name="Equity (Details Narrative)" sheetId="44" state="visible" r:id="rId44"/>
    <sheet xmlns:r="http://schemas.openxmlformats.org/officeDocument/2006/relationships" name="Mezzanine Equity (Details Narra" sheetId="45" state="visible" r:id="rId45"/>
    <sheet xmlns:r="http://schemas.openxmlformats.org/officeDocument/2006/relationships" name="Income Taxes (Details)" sheetId="46" state="visible" r:id="rId46"/>
    <sheet xmlns:r="http://schemas.openxmlformats.org/officeDocument/2006/relationships" name="Income Taxes (Details Narrative"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egment Data (Details)" sheetId="50" state="visible" r:id="rId50"/>
    <sheet xmlns:r="http://schemas.openxmlformats.org/officeDocument/2006/relationships" name="Segment Data (Details Narrative" sheetId="51" state="visible" r:id="rId51"/>
  </sheets>
  <definedNames/>
  <calcPr calcId="124519" fullCalcOnLoad="1"/>
</workbook>
</file>

<file path=xl/sharedStrings.xml><?xml version="1.0" encoding="utf-8"?>
<sst xmlns="http://schemas.openxmlformats.org/spreadsheetml/2006/main" uniqueCount="580">
  <si>
    <t>Document and Entity Information - shares shares in Thousands</t>
  </si>
  <si>
    <t>9 Months Ended</t>
  </si>
  <si>
    <t>Jun. 30, 2019</t>
  </si>
  <si>
    <t>Aug. 08, 2019</t>
  </si>
  <si>
    <t>Document And Entity Information</t>
  </si>
  <si>
    <t>Entity Registrant Name</t>
  </si>
  <si>
    <t>GEE Group Inc.</t>
  </si>
  <si>
    <t>Entity Central Index Key</t>
  </si>
  <si>
    <t>0000040570</t>
  </si>
  <si>
    <t>Document Type</t>
  </si>
  <si>
    <t>10-Q</t>
  </si>
  <si>
    <t>Document Period End Date</t>
  </si>
  <si>
    <t>Jun. 30,
		2019</t>
  </si>
  <si>
    <t>Amendment Flag</t>
  </si>
  <si>
    <t>false</t>
  </si>
  <si>
    <t>Current Fiscal Year End Date</t>
  </si>
  <si>
    <t>--09-30</t>
  </si>
  <si>
    <t>Is Entity's Reporting Status Current</t>
  </si>
  <si>
    <t>Yes</t>
  </si>
  <si>
    <t>Entity Filer Category</t>
  </si>
  <si>
    <t>Non-accelerated Filer</t>
  </si>
  <si>
    <t>Entity Common Stock, Shares Outstanding</t>
  </si>
  <si>
    <t>Document Fiscal Period Focus</t>
  </si>
  <si>
    <t>Q3</t>
  </si>
  <si>
    <t>Document Fiscal Year Focus</t>
  </si>
  <si>
    <t>2019</t>
  </si>
  <si>
    <t>Entity Emerging Growth Company</t>
  </si>
  <si>
    <t>Entity Small Business</t>
  </si>
  <si>
    <t>true</t>
  </si>
  <si>
    <t>Entity Ex Transition Period</t>
  </si>
  <si>
    <t>Entity File Number</t>
  </si>
  <si>
    <t>001-05707</t>
  </si>
  <si>
    <t>CONDENSED CONSOLIDATED BALANCE SHEETS - USD ($) $ in Thousands</t>
  </si>
  <si>
    <t>Sep. 30, 2018</t>
  </si>
  <si>
    <t>CURRENT ASSETS:</t>
  </si>
  <si>
    <t>Cash</t>
  </si>
  <si>
    <t>Accounts receivable, less allowances ($302 and $302, respectively)</t>
  </si>
  <si>
    <t>Prepaid expenses and other current assets</t>
  </si>
  <si>
    <t>Total current assets</t>
  </si>
  <si>
    <t>Property and equipment, net</t>
  </si>
  <si>
    <t>Goodwill</t>
  </si>
  <si>
    <t>Intangible assets, net</t>
  </si>
  <si>
    <t>Other long-term assets</t>
  </si>
  <si>
    <t>TOTAL ASSETS</t>
  </si>
  <si>
    <t>CURRENT LIABILITIES:</t>
  </si>
  <si>
    <t>Accounts payable and accrued compensation</t>
  </si>
  <si>
    <t>Acquisition deposit for working capital guarantee</t>
  </si>
  <si>
    <t>Short-term portion of subordinated debt</t>
  </si>
  <si>
    <t>Short-term portion of term loan, net of discount</t>
  </si>
  <si>
    <t>Other current liabilities</t>
  </si>
  <si>
    <t>Total current liabilities</t>
  </si>
  <si>
    <t>Deferred taxes</t>
  </si>
  <si>
    <t>Revolving credit facility</t>
  </si>
  <si>
    <t>Term loan, net of discounts</t>
  </si>
  <si>
    <t>Subordinated convertible debt (includes $1,195, net of discount, due to related parties)</t>
  </si>
  <si>
    <t>Other long-term liabilities</t>
  </si>
  <si>
    <t>Total long-term liabilities</t>
  </si>
  <si>
    <t>Commitments and contingencies</t>
  </si>
  <si>
    <t xml:space="preserve"> </t>
  </si>
  <si>
    <t>Total mezzanine equity</t>
  </si>
  <si>
    <t>SHAREHOLDERS' EQUITY</t>
  </si>
  <si>
    <t>Common stock, no-par value; authorized - 200,000 shares; issued and outstanding - 11,721 shares at March 31, 2019 and 10,783 shares at September 30, 2018, respectively</t>
  </si>
  <si>
    <t>Additional paid in capital</t>
  </si>
  <si>
    <t>Accumulated deficit</t>
  </si>
  <si>
    <t>Total shareholders' equity</t>
  </si>
  <si>
    <t>TOTAL LIABILITIES AND SHAREHOLDERS' EQUITY</t>
  </si>
  <si>
    <t>Series A Preferred Stock</t>
  </si>
  <si>
    <t>Preferred stock</t>
  </si>
  <si>
    <t>Series B Preferred Stock</t>
  </si>
  <si>
    <t>Series C Preferred Stock</t>
  </si>
  <si>
    <t>CONDENSED CONSOLIDATED BALANCE SHEETS (Parenthetical) - USD ($) shares in Thousands, $ in Thousands</t>
  </si>
  <si>
    <t>Accounts receivable, allowances</t>
  </si>
  <si>
    <t>Subordinated debt discount</t>
  </si>
  <si>
    <t>Preferred stock, par value</t>
  </si>
  <si>
    <t>Preferred stock, share authorized</t>
  </si>
  <si>
    <t>Common stock, par value</t>
  </si>
  <si>
    <t>Common stock, shares authorized</t>
  </si>
  <si>
    <t>Common stock, shares issued</t>
  </si>
  <si>
    <t>Common stock, shares outstanding</t>
  </si>
  <si>
    <t>Preferred stock, share issued</t>
  </si>
  <si>
    <t>Preferred stock, outstanding</t>
  </si>
  <si>
    <t>Liquidation value</t>
  </si>
  <si>
    <t>CONDENSED CONSOLIDATED STATEMENTS OF OPERATIONS (unaudited) - USD ($) shares in Thousands, $ in Thousands</t>
  </si>
  <si>
    <t>3 Months Ended</t>
  </si>
  <si>
    <t>Jun. 30, 2018</t>
  </si>
  <si>
    <t>NET REVENUES:</t>
  </si>
  <si>
    <t>Contract staffing services</t>
  </si>
  <si>
    <t>Direct hire placement services</t>
  </si>
  <si>
    <t>NET REVENUES</t>
  </si>
  <si>
    <t>Cost of contract services</t>
  </si>
  <si>
    <t>GROSS PROFIT</t>
  </si>
  <si>
    <t>Selling, general and administrative expenses (including noncash stock-based compensation expense of $549 and $336, and $1,130 and $629 respectively)</t>
  </si>
  <si>
    <t>Acquisition, integration and restructuring expenses</t>
  </si>
  <si>
    <t>Depreciation expense</t>
  </si>
  <si>
    <t>Amortization of intangible assets</t>
  </si>
  <si>
    <t>INCOME (LOSS) FROM OPERATIONS</t>
  </si>
  <si>
    <t>Interest expense</t>
  </si>
  <si>
    <t>LOSS BEFORE INCOME TAX PROVISION</t>
  </si>
  <si>
    <t>Provision for income tax</t>
  </si>
  <si>
    <t>NET LOSS</t>
  </si>
  <si>
    <t>NET LOSS ATTRIBUTABLE TO COMMON STOCKHOLDERS</t>
  </si>
  <si>
    <t>BASIC AND DILUTED LOSS PER SHARE</t>
  </si>
  <si>
    <t>WEIGHTED AVERAGE NUMBER OF SHARES - BASIC AND DILUTED</t>
  </si>
  <si>
    <t>CONDENSED CONSOLIDATED STATEMENTS OF CASH FLOWS  (unaudited) - USD ($) $ in Thousands</t>
  </si>
  <si>
    <t>CASH FLOWS FROM OPERATING ACTIVITIES:</t>
  </si>
  <si>
    <t>Net loss</t>
  </si>
  <si>
    <t>Adjustments to reconcile net loss to cash provided by operating activities:</t>
  </si>
  <si>
    <t>Depreciation and amortization</t>
  </si>
  <si>
    <t>Goodwill impairment charge</t>
  </si>
  <si>
    <t>Stock Compensation expense</t>
  </si>
  <si>
    <t>Provision for doubtful accounts</t>
  </si>
  <si>
    <t>Deferred income taxes</t>
  </si>
  <si>
    <t>Amortization of debt discount</t>
  </si>
  <si>
    <t>Interest expense paid with common and preferred stock</t>
  </si>
  <si>
    <t>Changes in operating assets and liabilities:</t>
  </si>
  <si>
    <t>Accounts receivable</t>
  </si>
  <si>
    <t>Accrued interest</t>
  </si>
  <si>
    <t>Accounts payable</t>
  </si>
  <si>
    <t>Accrued compensation</t>
  </si>
  <si>
    <t>Other current items, net</t>
  </si>
  <si>
    <t>Long-term items, net</t>
  </si>
  <si>
    <t>Net cash (used in) provided by operating activities</t>
  </si>
  <si>
    <t>CASH FLOWS FROM INVESTING ACTIVITIES:</t>
  </si>
  <si>
    <t>Acquisition of property and equipment</t>
  </si>
  <si>
    <t>Net cash used in investing activities</t>
  </si>
  <si>
    <t>CASH FLOWS FROM FINANCING ACTIVITIES:</t>
  </si>
  <si>
    <t>Payment on term loan</t>
  </si>
  <si>
    <t>Payments on subordinated debt</t>
  </si>
  <si>
    <t>Payments on capital lease</t>
  </si>
  <si>
    <t>Net proceeds from revolving credit</t>
  </si>
  <si>
    <t>Net proceeds from subordinate note</t>
  </si>
  <si>
    <t>Net cash provided by (used in) financing activities</t>
  </si>
  <si>
    <t>Net change in cash</t>
  </si>
  <si>
    <t>Cash at beginning of period</t>
  </si>
  <si>
    <t>Cash at end of period</t>
  </si>
  <si>
    <t>SUPPLEMENTAL CASH FLOW INFORMATION:</t>
  </si>
  <si>
    <t>Cash paid for interest</t>
  </si>
  <si>
    <t>Cash paid for taxes</t>
  </si>
  <si>
    <t>Non-cash financing activities</t>
  </si>
  <si>
    <t>Conversion of Series B Convertible Preferred Stock to common stock</t>
  </si>
  <si>
    <t>Beneficial conversion features on subordinated debt</t>
  </si>
  <si>
    <t>Issuance of stock for extinguishment of debt</t>
  </si>
  <si>
    <t>Acquisition of equipment with capital lease</t>
  </si>
  <si>
    <t>CONDENSED CONSOLIDATED STATEMENTS OF SHAREHOLDERS? EQUITY (unaudited) - USD ($) $ in Thousands</t>
  </si>
  <si>
    <t>Common Stock</t>
  </si>
  <si>
    <t>Additional Paid-In Capital</t>
  </si>
  <si>
    <t>Accumulated Deficit</t>
  </si>
  <si>
    <t>Total</t>
  </si>
  <si>
    <t>Beginning Balance, Shares at Sep. 30, 2017</t>
  </si>
  <si>
    <t>Beginning Balance, Amount at Sep. 30, 2017</t>
  </si>
  <si>
    <t>Issuance of stock for interest, Shares</t>
  </si>
  <si>
    <t>Issuance of stock for interest, Amount</t>
  </si>
  <si>
    <t>Share-based compensation</t>
  </si>
  <si>
    <t>Ending Balance, Shares at Dec. 31, 2017</t>
  </si>
  <si>
    <t>Ending Balance, Amount at Dec. 31, 2017</t>
  </si>
  <si>
    <t>Conversion of Preferred B stock to common stock, Amount</t>
  </si>
  <si>
    <t>Ending Balance, Shares at Jun. 30, 2018</t>
  </si>
  <si>
    <t>Ending Balance, Amount at Jun. 30, 2018</t>
  </si>
  <si>
    <t>Beginning Balance, Shares at Dec. 31, 2017</t>
  </si>
  <si>
    <t>Beginning Balance, Amount at Dec. 31, 2017</t>
  </si>
  <si>
    <t>Conversion of Preferred B stock to common stock, Shares</t>
  </si>
  <si>
    <t>Ending Balance, Shares at Mar. 30, 2018</t>
  </si>
  <si>
    <t>Ending Balance, Amount at Mar. 30, 2018</t>
  </si>
  <si>
    <t>Beginning Balance, Shares at Mar. 31, 2018</t>
  </si>
  <si>
    <t>Beginning Balance, Amount at Mar. 31, 2018</t>
  </si>
  <si>
    <t>Beginning Balance, Shares at Sep. 30, 2018</t>
  </si>
  <si>
    <t>Beginning Balance, Amount at Sep. 30, 2018</t>
  </si>
  <si>
    <t>Ending Balance, Shares at Dec. 31, 2018</t>
  </si>
  <si>
    <t>Ending Balance, Amount at Dec. 31, 2018</t>
  </si>
  <si>
    <t>Ending Balance, Shares at Jun. 30, 2019</t>
  </si>
  <si>
    <t>Ending Balance, Amount at Jun. 30, 2019</t>
  </si>
  <si>
    <t>Beginning Balance, Shares at Dec. 31, 2018</t>
  </si>
  <si>
    <t>Beginning Balance, Amount at Dec. 31, 2018</t>
  </si>
  <si>
    <t>Ending Balance, Shares at Mar. 31, 2019</t>
  </si>
  <si>
    <t>Ending Balance, Amount at Mar. 31, 2019</t>
  </si>
  <si>
    <t>Description of Business</t>
  </si>
  <si>
    <t>Notes to Financial Statements</t>
  </si>
  <si>
    <t>1. Description of Business</t>
  </si>
  <si>
    <t>GEE
Group Inc. (the “Company”, “us”, “our” or “we”) was incorporated in the State
of Illinois in 1962 and is the successor to employment offices doing business since 1893. We are a provider of permanent and temporary
professional and industrial staffing and placement services in and near several major U.S cities. We specialize in the placement
of information technology, accounting, finance, office, engineering, and medical professionals for direct hire and contract staffing
for our clients and provide temporary staffing services for our commercial clients.</t>
  </si>
  <si>
    <t>Significant Accounting Policies and Estimates</t>
  </si>
  <si>
    <t>2. Significant Accounting Policies and Estimates</t>
  </si>
  <si>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three and nine-month period ended June
30, 2019 are not necessarily indicative of the results that may be expected for the year ending September 30, 2019. The unaudited
condensed consolidated financial statements should be read in conjunction with the consolidated financial statements and notes
thereto included in the Company's Annual Report on Form 10-K for the year ended September 30, 2018 as filed on December 27, 2018. Liquidity The
Company experienced significant net losses for its most recent fiscal year ended September 30, 2018, and for the nine-month period
ended June 30, 2019. As
of June 30, 2019, the Company had cash of approximately $4.2 million, which was an increase of approximately $1.0 million from
approximately $3.2 million at September 30, 2018. Working capital at June 30, 2019 was approximately $11.4 million, as compared
to working capital of approximately $13.1 million for September 30, 2018. Management
has taken definitive actions to improve operations, reduce costs and improve profitability, and position the Company for future
growth. In addition, the Company’s senior lenders have worked with management in providing amendments and waivers to the
Company’s senior credit facilities as management works towards improving the Company’s operations and restructuring
its current debt and equity capitalization. Based
on its current projections, management expects that the Company can meet its future debt service requirements and comply with
its financial covenants and other commitments, as amended, and will continue to seek reasonable assistance from the Company’s
senior lenders, as necessary. However, the Company’s projections are based on assumptions and estimates about future performance
and events, which are subject to change or other unforeseen conditions or uncertainties. As such, there can be no assurance that
the Company will not fall into non-compliance with its loan covenants or that its Lenders will continue to provide waivers or
amendments to the Company in the event of future non-compliance with debt covenants or other possible events of default that could
happen in the future. Principles
of Consolidation The
unaudited condensed consolidated financial statements include the accounts and transactions of the Company and its wholly-owned
subsidiaries. All significant inter-company accounts and transactions are eliminated in consolidation. Estimates
and Assumptions Management
makes estimates and assumptions that can affect the amounts of assets and liabilities reported as of the date of the unaudited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Revenue
Recognition Revenues
from contracts with customers are generated through the following services: direct hire placement services, temporary professional
services staffing, and temporary light industrial staffing.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for which the Company has a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has the discretion to select the employees and
establish their price, and bears the risk for services that are not fully paid for by customers. Falloffs
and refunds during the period are reflected in the unaudited condensed consolidated statements of operations as a reduction of
placement service revenues and were approximately $0.5 million and $0.6 million, and $1.9 million and $1.6 million for the three
and nine-month periods ended June 30, 2019 and 2018, respectively. Expected future falloffs and refunds are reflected in the unaudited
condensed consolidated balance sheet as a reduction of accounts receivable as described under Accounts Receivable, below. See
Note 13 for disaggregated revenues by segment. Payment
terms in our contracts vary by the type and location of our customer and the services offered. The terms between invoicing and
when payments are due are not significant. Cost
of Contract Staffing Services The
cost of contract services includes the wages and the related payroll taxes, employee benefits and certain other employee-related
costs of the Company’s contract service employees, while they work on contract assignments. Cash
and Cash Equivalents Highly
liquid investments with a maturity of three months or less when purchased are considered to be cash equivalents. As of June 30,
2019 and September 30, 2018, there were no cash equivalents. The Company maintains deposits in financial institutions and, at
times, balances may exceed federally insured limits. We have never experienced any losses related to these balances. Accounts
Receivable 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relatively small accounts receivable allowance. As
of each of June 30, 2019, and September 30, 2018, the allowance for doubtful accounts was $0.3 million. The Company charges off
uncollectible accounts once the invoices are deemed unlikely to be collectible. The allowance also includes permanent placement
falloffs of $0.2 million as of June 30, 2019 and September 30, 2018.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nine-month period ended June 30, 2019
and 2018. Goodwill In 2019,
the Company early adopted ASU 2017-04, Intangibles — Goodwill and Other (Topic 350), Simplifying the Test
for Goodwill Impairment, which simplifies the subsequent measurement of goodwill by eliminating the second step from the quantitative
goodwill impairment test. Under this guidance, annual or interim goodwill impairment testing is performed by comparing the fair
value of a reporting unit with its carrying amount. An impairment charge is recognized for the amount by which the carrying amount
exceeds the reporting unit’s fair value, not to exceed the carrying value of goodwill. Due
to a sustained decline in the market capitalization of our common stock during the third quarter of 2019, we performed an interim
goodwill impairment test in accordance with the provisions of ASU 2017-04. The outcome of this goodwill impairment test resulted
in a non-cash charge for the impairment of goodwill of $4.3 million, which was recorded in the consolidated financial statements
for the three and nine-month periods ended June 30, 2019. For purposes of performing this interim goodwill impairment assessment,
management mainly considered recent trends in the Company’s stock price, estimated control or acquisition premium, and related
matters, including other possible factors affecting the recent declines in the Company’s stock price and their effects on
estimated fair value of the Company’s reporting units. Fair
Value Measurement 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fair value disclosures of the Company’s long-term liabilities approximates the fair value based on current yield
for debt instruments with similar terms. The Company’s goodwill and other intangible assets are measured at fair value on
a non-recurring basis using Level 3 inputs, as discussed in Note 5.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and preferred stock to common stock. In periods in which a net loss has been incurred, all potentially dilutive
common shares are considered anti-dilutive and thus are excluded from the calculation. Common
stock equivalents, which are excluded because their effect is anti-dilutive, were 13.7 million and 12.4 million for the three
and nine-month period ended June 30, 2019 and 10.5 million and 10.9 million for the three and nine-month period ended June 30,
2018, respectively. Advertising
Expenses The
Company expenses the costs of print and internet media advertising and promotions as incurred and reports these costs in selling,
general and administrative expenses. For the three and nine-month periods ended June 30, 2019 and 2018, advertising expense totaled
$0.6 and $1.7 million each, respectively. Intangible
Assets 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 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other than goodwill during the nine-month period ended June 30, 2019 and 2018. Beneficial
Conversion Feature The
Company evaluates embedded conversion features within a convertible instrument under ASC 815 Derivatives and Hedging to determine
whether the embedded conversion feature(s) should be bifurcated from the host instrument and accounted for as a derivative at
fair value with changes in fair value recorded in earnings. If the conversion feature does not require treatment under ASC 815,
the instrument is evaluated under ASC 470-20 Debt with Conversion and Other Options for consideration of any beneficial feature. The
Company records a beneficial conversion feature (“BCF”) when the convertible instrument is issued with conversion
features at fixed or adjustable rates that are below market value when issued. Th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he
BCF for the convertible instrument is recorded as a reduction, or discount, to the carrying amount of the convertible instrument
equal to the fair value of the conversion feature. The discount is then amortized as interest or deemed dividends over the period
from the date of the convertible instrument’s issuance to the earliest redemption date, provided that the convertible instrument
is not currently redeemable but probable of becoming redeemable in the future. Stock-Based
Compensation 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9 for the assumptions used to calculate the fair value of stock-based employee and non-employee compensation. Upon the exercise
of options, it is the Company's policy to issue new shares rather than utilizing treasury share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and group interest and penalties, if any, with income tax expense in the accompanying consolidated statement of operations.
As of June 30, 2019 and September 30, 2018, no material accrued interest or penalties are included on the related tax liability
line in the consolidated balance sheet. Segment
Data The
Company provides the following distinctive services: (a) direct hire placement services, and (b) temporary professional contract
services staffing in the fields of information technology, engineering, medical, and accounting, and (c) temporary contract light
industrial staffing. The Company’s services can be divided into two reportable segments, Industrial Staffing Services and
Professional Staffing Services. Selling, general and administrative expenses are not entirely allocated among Industrial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 Company’s operating segments.</t>
  </si>
  <si>
    <t>Recent Accounting Pronouncements</t>
  </si>
  <si>
    <t>3. Recent Accounting Pronouncements</t>
  </si>
  <si>
    <t>On
May 28, 2014, the FASB issued Accounting Standards Update (“ASU”) No. 2014-09, Revenue from Contracts with Customers,
which requires an entity to recognize the amount of revenue to which it expects to be entitled for the transfer of promised goods
or services to customers. The ASU superseded the existing revenue recognition guidance under U.S. GAAP.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new standard was adopted by the Company under the modified retrospective approach effective October 1, 2018. The adoption
of this standard did not have a material impact on the Company’s financial statements. In
February 2016 FASB issued ASU No. 2016-02, Leases (Topic 842), which supersedes the existing guidance for lease accounting, Leases
(Topic 840). ASU 2016-02 requires lessees to recognize leases on their balance sheets, and leaves lessor accounting largely unchanged.
The amendment in the ASU are effective for fiscal years beginning after December 15, 2018 and interim periods within those fiscal
years. Early application is permitted for all entities. ASU 2016-02 requires a modified retrospective approach for all eases existing
at, or entered into after, the date of initial application, with an option to elect to use certain transition relief. In July
2018, the FASB issued ASU No. 2018-10, “Codification of Improvement to Topic 842 Leases.” The amendments in ASU 2018-10
clarify, correct or remove inconsistencies in the guidance provided under ASU 2016-02 related to sixteen specific issues identified.
Also, in July 2018, the FASB issued ASU No. 2018-11 “Leases (Topic 842): Targeted Improvement” which now allows entities
the option of recognizing the cumulative effect of applying the new standard as an adjustment to the opening balance of retained
earnings in the year of adoption while continuing to present all prior period under previous lease accounting guidance. The effective
date and transition requirement for these two ASUs are the same as the effective date and transition requirement as ASU 2016-02.
While the Company continues to assess all potential impacts of the standard, the Company currently believes the most significant
impact relates to recording right-to-use assets and related operating lease liabilities on the condensed consolidated balance
shee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fiscal year 2020, although early adoption is permitted (but no sooner than the adoption of Topic 606).
The Company is currently evaluating the effect the adoption of this ASU will have on its consolidated financial statements. No other recent accounting pronouncements
were issued by FASB and the SEC that are believed by management to have a material impact on the Company’s present or future
financial statements.</t>
  </si>
  <si>
    <t>Property and Equipment</t>
  </si>
  <si>
    <t>4. Property and Equipment</t>
  </si>
  <si>
    <t>Property
and equipment, net consisted of the following:
June
30, 2019 September
30, 2018
(in
thousands)
Computer
software $ 1,447 $ 1,447
Office
equipment, furniture and fixtures and leasehold improvements 3,549 3,356
Total
property and equipment, at cost 4,996 4,803
Accumulated
depreciation and amortization (4,164 ) (3,912 )
Property
and equipment, net $ 832 $ 891 Depreciation
expense for three and nine-month periods ended June 30, 2019 and 2018 was approximately $0.1 million and $0.3 million each.</t>
  </si>
  <si>
    <t>Intangible Assets</t>
  </si>
  <si>
    <t>5. Intangible Assets</t>
  </si>
  <si>
    <t>The
following tables set forth the costs, accumulated amortization and net book value of the Company’s separately identifiable
intangible assets as of June 30, 2019 and September 30, 2018, and estimated future amortization expense.
June
30, 2019 September
30, 2018
(in thousands) Cost Accumulated
Amortization Net
Book Value Cost Accumulated
Amortization Net
Book Value
Customer
relationships $ 29,070 $ 9,605 $ 19,465 $ 29,070 $ 7,459 $ 21,611
Trade
name 8,329 3,604 4,725 8,329 2,537 5,792
Non-Compete
agreements 4,331 3,244 1,087 4,331 2,267 2,064
Total
$ 41,730 $ 16,453 $ 25,277 $ 41,730 $ 12,263 $ 29,467
Estimated
Amortization Expense
Remainder of Fiscal
2019 $ 1,397
Fiscal
2020 5,038
Fiscal
2021 4,088
Fiscal
2022 3,469
Fiscal
2023 2,879
Thereafter 8,406
$ 25,277 The
trade names are amortized on a straight – line basis over the estimated useful life of between five and ten years. Intangible
assets that represent customer relationships are amortized on the basis of estimated future undiscounted cash flows or using the
straight – line basis over estimated remaining useful lives of five to ten years. Non-compete agreements are amortized based
on a straight-line basis over the term of the respective noncompete agreements, which are typically five years in duration. The
intangible assets amortization expense was $1.4 million and $4.2 million for each three and nine-month periods ended June 30,
2019 and 2018, respectively.</t>
  </si>
  <si>
    <t>Revolving Credit Facility and Term Loan</t>
  </si>
  <si>
    <t>6. Revolving Credit Facility and Term Loan</t>
  </si>
  <si>
    <t>Revolving
Credit, Term Loan and Security Agreement After
the close of business on March 31, 2017, the Company and its subsidiaries, as borrowers, entered into a Revolving Credit, Term
Loan and Security Agreement (the “Credit Agreement”) with PNC Bank National Association ("PNC"), and certain
investment funds managed by MGG Investment Group LP ("MGG"). Initial funds were distributed on April 3, 2017 (the “Closing
Date”) to repay existing indebtedness, pay fees and expenses relating to the Credit Agreement, and to pay a portion of the
purchase price for the acquisition of the SNI Companies. Under
the terms of the Credit Agreement, the Company may borrow up to $73.8 million consisting of a four-year term loan in the principal
amount of $48.8 million and revolving loans in a maximum amount up to the lesser of (i) $25.0 million or (ii) an amount determined
pursuant to a borrowing base that is calculated based on the outstanding amount of the Company’s eligible accounts receivable,
as described in the Credit Agreement. The loans under the Credit Agreement mature on March 31, 2021. The
Credit Agreement, as amended, contains certain financial covenants, which are required to be maintained as of the last day of
each fiscal quarter, including the following: Fixed
Charge Coverage Ratio (“FCCR”). Minimum
EBITDA. Senior
Leverage Ratio. In
addition to these financial covenants, the Credit Agreement includes other restrictive covenants. The Credit Agreement permits
capital expenditures up to a certain level and contains customary default and acceleration provisions. The Credit Agreement also
restricts, above certain levels, acquisitions, incurrence of additional indebtedness, and payment of dividends. On
August 31, 2017, the Company entered into a Consent to Extension of Waiver to the Credit Agreement (the “Waiver”).
Under the terms of the Waiver, the Lenders and the Agents agreed to extend to October 3, 2017 the deadline by which the Company
must deliver updated financial information satisfactory to the lenders in order to amend the financial covenant levels, execute
a fully executed amendment to the Credit Agreement, and any other terms and conditions required by the lenders in their sole discretion.
Additionally, the Company paid a $0.07 million consent fee to the Agents for the pro rata benefit of the lenders, in connection
with the Waiver. On August 31, 2017, an additional waiver to the Credit Agreement (“Additional Waiver”), pursuant
to which the due date for the Company to deliver the subordination agreement and an amended subordinated note, executed by one
of the Company’s subordinated lenders was extended from August 31, 2017 to October 3, 2017, also was obtained. On
October 2, 2017, the Company, the other borrower entities and guarantor entities named therein (collectively, the “Loan
Parties”), PNC, and certain investment funds managed by MGG (collectively the (“Lenders”) entered into a First
Amendment and Waiver (the “First Amendment”) to the Revolving Credit, Term Loan and Security Agreement dated as of
March 31, 2017 (the “Credit Agreement”) by and among the Loan Parties, and the Lenders. The First Amendment, which
was effective as of October 2, 2017, modified the required principal repayment schedule with respect to the Term Loans. The Amendment
also modified the ability of the Loan Parties to repay or make other payments with respect to certain other loans that are subordinated
in right of payment to the indebtedness under the Credit Agreement. Pursuant
to the First Amendment the Lenders also waived any Event of Default arising out of the Loan Parties’ failure to deliver,
on or before October 3, 2017, the materials satisfying the requirements of clauses (i) and (ii) of Section 5 of the Waiver to
Revolving Credit, Term Loan and Security Agreement, dated as of August 14, 2017, as amended. On
November 14, 2017, the Company and its subsidiaries, as Borrowers, entered into a second amendment (the “Second Amendment”)
to the Revolving Credit, Term Loan and Security Agreement, dated as of March 31, 2017 (the “Credit Agreement”). Pursuant
to the Second Amendment the Borrowers agreed, among other things, to use commercially reasonable efforts to prepay, or cause to
be prepaid, $10.0 million in principal amount of Advances (as defined in the Credit Agreement) outstanding, which amount shall
be applied to prepay the Term Loans in accordance with the applicable terms of the Credit Agreement. Any prepayment to the term
loan is contingent upon a future financing, non-operational cash flow or excess cash flow as defined in the agreement. The Company
also agreed to certain amendments to the loan covenants required to be maintained. The
Company did not meet its financial loan covenants at September 30, 2018 or at June 30, 2018 or March 31, 2018, previously. On
May 15, 2018, the Company obtained a temporary waiver from its lenders for the missed financial covenants at March 31, 2018. On
August 10, 2018, the Company and its subsidiaries, as Borrowers, entered into a third amendment and waiver (the “Third Amendment
and Waiver”) to the Credit Agreement. Pursuant to the Third Amendment and Waiver, the Lenders agreed to modify the definition
of EBITDA in the Credit Agreement to allow for the recognition and exclusion of certain additional acquisition, integration and
restructuring expenses not previously specified and to provide a temporary waiver for any Defaults and Events of Default under
the Credit Agreement that have solely arisen by reason of the Company failing to comply with the financial covenants of the Credit
Agreement for the period ending June 30, 2018. On
December 27, 2018, the Company and its subsidiaries, as Borrowers, entered into a fourth amendment and waiver (the “Fourth
Amendment and Waiver”) to the Revolving Credit, Term Loan and Security Agreement, dated as of March 31, 2017 (the “Credit
Agreement”). Under the Fourth Amendment and Waiver, the Company and its Lenders have negotiated and agreed to a waiver for
non-compliance with the financial covenants under the Credit Agreement as of September 30, 2018, and amendments to the financial
covenants and to the remaining scheduled principal payments. On
May 15, 2019, the Company and its subsidiaries, as Borrowers, entered into a fifth amendment and waiver (the “Fifth Amendment”)
to the Revolving Credit, Term Loan and Security Agreement, dated as of March 31, 2017 (the “Credit Agreement”). Under
the Fifth Amendment, the Company and its Lenders have negotiated and agreed to a waiver for non-compliance with the financial
covenants under the Credit Agreement as of March 31, 2019, and amendments to the financial covenants and to the remaining scheduled
principal payments. Management
has taken definitive actions to improve operations, reduce costs and improve profitability, and position the Company for future
growth. In addition, the Company’s senior lenders have worked with management in providing amendments and waivers to the
Company’s senior credit facilities as management works towards improving the Company’s operations and restructuring
its current debt and equity capitalization. Based
on its current projections, management expects that the Company can meet its future debt service requirements and comply with
its financial covenants and other commitments, as amended, and will continue to seek reasonable assistance from the Company’s
senior lenders, as necessary. However, the Company’s projections are based on assumptions and estimates about future performance
and events, which are subject to change or other unforeseen conditions or uncertainties. As such, there can be no assurance that
the Company will not fall into non-compliance with its loan covenants or that its Lenders will continue to provide waivers or
amendments to the Company in the event of future non-compliance with debt covenants or other possible events of default that could
happen in the future. Revolving
Credit Facility As
of June 30, 2019, the Company had $13.9 million in outstanding borrowings under the Revolving Credit Facility, of which approximately
$12.7 million was at an interest rate of approximately 17.41%, approximately $0.8 million was at an interest rate of approximately
17.43%, and the remainder was at an interest rate of approximately 19.50%. As
of June 30, 2019, the Company had $1.0 million available on the Revolving Credit facility. The
Revolving Credit Facility is secured by all the Company’s property and assets, whether real or personal, tangible or intangible,
and whether now owned or hereafter acquired, or in which it now has or at any time in the future may acquire any right, title
or interests. Term
Loan The
Company had outstanding balances under its Term Loan, as follows:
June
30, 2019 September
30, 2018
(in
thousands)
Term
loan $ 42,405 $ 44,505
Unamortized
debt discount (1,410 ) (1,921 )
Term
loan, net of discount 40,995 42,584
Short
term portion of term loan, net of discount 2,931 2,331
Long
term portion of term loan, net of discount $ 38,064 $ 40,253 The
Term Loan is payable as follows, subject to acceleration upon the occurrence of an Event of Default under the Credit Agreement
or termination of the Credit Agreement and provided that all unpaid principal, accrued and unpaid interest and all unpaid fees
and expenses shall be due and payable in full on March 31, 2021. Principal payments are required as follows: Remainder of Fiscal
2019 – $0.5 million, Fiscal 2020 – $5.5 million and Fiscal 2021 - $36.4 million. The
Company also is required to prepay the outstanding amount of the Term Loan in an amount equal to the Specified Excess Cash Flow
Amount (as defined in the agreement) for the immediately preceding fiscal year, commencing with the fiscal year ending September
30, 2018. The Company does not owe any amount as of June 30, 2019. Interest The
loans under the Credit Agreement for the period commencing on the Second Amendment Effective Date up to and including May 31,
2018, (i) so long as the Senior Leverage Ratio is equal to or greater than 3.75 to 1.00, an amount equal to prime plus 9.75% for
Advances consisting of Domestic Rate Loans and LIBOR plus 10.75% for Advances consisting of LIBOR Rate Loans and (ii) so long
as the Senior Leverage Ratio is less than 3.75 to 1.00, an amount equal to prime plus 9.00% for Advances consisting of Domestic
Rate Loans and LIBOR plus 10.00% for Advances consisting of LIBOR Rate Loans. Commencing
on June 1, 2018 up to and including August 31, 2018, (i) so long as the Senior Leverage Ratio is equal to or greater than 4.00
to 1.00, interest on the loans is payable in an amount equal to prime plus 14.00% for Advances consisting of Domestic Rate Loans
and LIBOR plus 15.00% for Advances consisting of LIBOR Rate Loans and (ii) so long as the Senior Leverage Ratio is less than 4.00
to 1.00, interest is payable in an amount equal to prime plus 9.75% for Advances consisting of Domestic Rate Loans and LIBOR plus
10.75% for Advances consisting of LIBOR Rate Loans. Commencing
on September 1, 2018 through the remainder of the Term, (i) so long as the Senior Leverage Ratio is equal to or greater than 3.50
to 1.00, interest on the loans is payable in an amount equal to prime plus 14.00% for Advances consisting of Domestic Rate Loans
and LIBOR plus 15.00% for Advances consisting of LIBOR Rate Loans and (ii) so long as the Senior Leverage Ratio is less than 3.50
to 1.00, interest is payable in an amount equal to prime plus 9.00% for Advances consisting of Domestic Rate Loans and LIBOR plus
10.00% for Advances consisting of LIBOR Rate Loans. As
of June 30, 2019, the Company had $42.4 million in outstanding borrowings under the Term Loan Facility, of which approximately
$36.1 million was at an interest of approximately 17.41%, and approximately $6.3 million was at an interest of approximately 17.40%. Loan
Fees and Amortization In
connection with the Credit Agreement, the Company agreed to pay an original discount fee of approximately $0.9 million, a closing
fee for the term loan of approximately $0.1 million, a finder’s fee of approximately $1.6 million and a closing fee for
the revolving credit facility of approximately $0.5 million. The total of the loan fees paid is approximately $3.1 million. The
Company has reported these direct loan-related costs in the form of a discount and reduction of the term loan in the accompanying
consolidated balance sheets and is amortizing them as interest expense over the term of the loans. For the nine months ended June
30, 2019 and June 30, 2018, the Company amortized approximately $0.6 million of debt discount each.</t>
  </si>
  <si>
    <t>Accrued Compensation</t>
  </si>
  <si>
    <t>7. Accrued Compensation</t>
  </si>
  <si>
    <t>Accrued
Compensation, which is included in Accounts Payable and Accrued Compensation, is comprised of accrued wages, the related payroll
taxes, employee benefits of the Company's employees, including those working on contract assignments, commissions earned and not
yet paid and estimated commissions and bonuses payable.</t>
  </si>
  <si>
    <t>Subordinated Debt - Convertible and Non - Convertible</t>
  </si>
  <si>
    <t>8. Subordinated Debt - Convertible and Non - Convertible</t>
  </si>
  <si>
    <t>The
Company had outstanding balances under its Convertible and Non-Convertible Subordinated Debt agreements, as follows:
June
30, September
30,
2019 2018
(in
thousands)
10%
Convertible Subordinated Note $ 4,185 $ 4,185
Amended
and Restated Non-negotiable promissory note - 106
Subordinated
Promissory Note 1,000 1,000
9.5%
Convertible Subordinated Note 12,500 12,500
8%
Convertible Subordinated Notes, due to related parties net 1,195 -
Total
subordinated debt, convertible and non-convertible 18,880 17,791
Short
term portion of subordinated debt, convertible and non-convertible (1,000 ) (106 )
Long
term portion of subordinated debt, convertible and non-convertible $ 17,880 $ 17,685 10%
Convertible Subordinated Note The
Company had a Subordinated Note payable to JAX Legacy – Investment 1, LLC (“JAX Legacy”), pursuant to a Subscription
Agreement dated October 2, 2015, in the amount of $4.2 million, and which was scheduled to become due on October 2, 2018. On
April 3, 2017, the Company and JAX Legacy amended and restated the Subordinated Note in its entirety in the form of a 10% Convertible
Subordinated Note (the “10% Note”) in the aggregate principal amount of $4.2 million. The 10% Note matures on October
3, 2021 (the “Maturity Date”). The 10% Note is convertible into shares of the Company’s Common Stock at a conversion
price equal to $5.83 per share. All or any portion of the 10% Note may be redeemed by the Company for cash at any time on or after
April 3, 2018 that the average daily VWAP of the Company’s Common Stock reported on the principal trading market for the
Common Stock exceeds the then applicable Conversion Price for a period of 20 trading days. The redemption price shall be an amount
equal to 100% of the then outstanding principal amount of the 10% Note being redeemed, plus accrued and unpaid interest thereon.
The Company agreed to issue to the investors in JAX Legacy approximately 77,775 shares of common stock, at a value of approximately
$0.4 million which was expensed as loss on the extinguishment of debt during the year ended September 30, 2017. Total
discount recorded at issuance of the original JAX Legacy subordinated note payable was approximately $0.6 million. Total amortization
of debt discount for the year ended September 30, 2017 was approximately $0.1 million, and the remaining $0.3 million was written
off to loss on extinguishment of debt upon amendment and restatement resulting in the 10% Note. The
Company issued shares of common stock to JAX Legacy related to the conversion of the subordinated note and the interest approximately
87,172 and 276,232 for the three and nine-month period ended June 30, 2019 and 42,500 and 219,155 for the three and nine-month
period ended June 30, 2018, respectively. The stock was valued at approximately $0.1 million and $0.3 million for the three and
nine-month period ended June 30, 2019 and $0.1 million and $0.3 million for the three and nine-month period ended June 30, 2018,
respectively. On
July 3, 2019 the Company issued 132,659 shares of common stock to Jax Legacy related to interest of $0.1 million on the 10% Note. Amended
and Restated Non-Negotiable Promissory Note On
October 4, 2017, the Company executed an Amended and Restated Non-Negotiable Promissory Note in favor of William Daniel Dampier
and Carol Lee Dampier (sellers of Access Data Consulting Corporation) in the amount of approximately $1.2 million (the “Note”).
This Note amends and, as so amended, restates in its entirety and replaces that certain Subordinated Nonnegotiable Promissory
Note dated October 4, 2015, issued by the Company to William Daniel Dampier and Carol Lee Dampier in the original principal amount
of $3.0 million. The Company agreed to pay William Daniel Dampier and Carol Lee Dampier 12 equal installments of approximately
$107,675, commencing on November 4, 2017 and ending on October 4, 2018. The note was paid off during the three months ended December
31, 2018. Subordinated
Promissory Note On
January 20, 2017, the Company entered into Addendum No. 1 (the “Addendum”) to the Stock Purchase Agreement dated as
of January 1, 2016 (the “Paladin Agreement”) by and among the Company and Enoch S. Timothy and Dorothy Timothy (collectively,
the “Sellers”). Pursuant to the terms of the Addendum, the Company and the Sellers agreed (a) that the conditions
to the “Earnouts” (as defined in the Paladin Agreement) had been satisfied or waived and (b) that the amounts payable
to the Sellers in connection with the Earnouts shall be amended and restructured as follows: (i) the Company paid $250,000 in
cash to the Sellers prior to January 31, 2017 (the “Earnout Cash Payment”) and (ii) the Company issued to the Sellers
a subordinated promissory note in the principal amount of $1.0 million (the “Subordinated Note”), The Subordinated
Note bears interest at the rate of 5.5% per annum. Interest on the Subordinated Note is payable monthly and principal can only
be paid in stock until the term loan and Revolving Credit Facility are repaid. The Subordinated Note is due January 20, 2020 and
may be prepaid without penalty. The principal of and interest on the Subordinated Note may be paid, at the option of the Company,
either in cash or in shares of common stock of the Company or in any combination of cash and common stock. The Sellers have agreed
that all payments and obligations under the Subordinated Note shall be subordinate and junior in right of payment to any “Senior
Indebtedness” (as defined in the Paladin Agreement) now or hereafter existing to “Senior Lenders” (current or
future) (as defined in the Paladin Agreement). 9.5%
Convertible Subordinated Notes On
April 3, 2017, the Company issued and paid to certain SNIH Stockholders as part of the acquisition of SNIH an aggregate of $12.5
million in the form of 9.5% Convertible Subordinated Notes (the “9.5% Notes”). The 9.5% Notes mature on October 3,
2021 (the “Maturity Date”). The 9.5% Notes are convertible into shares of the Company’s Common Stock at a conversion
price equal to $5.83 per share. Interest on the 9.5% Notes accrues at the rate of 9.5% per annum and is payable quarterly in arrears
on June 30, September 30, December 31 and March 31, beginning on June 30, 2017, on each conversion date with respect to the 9.5%
Notes (as to that principal amount then being converted), and on the Maturity Date (each such date, an “Interest Payment
Date”). At the option of the Company, interest may be paid on an Interest Payment Date either in cash or in shares of Common
Stock of the Company, which Common Stock shall be valued based on the terms of the agreement, subject to certain limitations defined
in the loan agreement. Each of the 9.5% Notes is subordinated in payment to the obligations of the Company under its Credit Agreement
(see Note 6) pursuant to Subordination and Inter-creditor Agreements dated as of March 31, 2017 by and among the Company, the
Credit Agreement lenders, and each of the holders of the 9.5% Notes. Future
minimum payments of all subordinated debt will total approximately as follows: fiscal 2019 - $0.0 million, fiscal 2020 - $1.0
million, fiscal 2021- $0.0 and fiscal 2022 - $18.7 million. The
Company issued shares of common stock to the SNI Sellers related to interest of $0.3 million on the 9.5% Notes approximately 246,156
and 744,606 for the three and nine-month period ended June 30, 2019 and 120,654 and 401,256 for the three and nine-month period
ended June 30, 2018, respectively. The stock was valued at approximately $0.3 million and $0.9 million for the three and nine-month
period ended June 30, 2019 and $0.3 million and $1.2 million for the three and nine-month period ended June 30, 2018, respectively. On
July 3, 2019 the Company issued approximately 351,181 shares of common stock to the SNI Sellers related to interest of $0.3 million
on the 9.5% Notes. 8%
Convertible Subordinated Notes to Related Parties On
May 15, 2019, the Company issued and sold to members of its executive management and Board of Directors (the “Investors”)
$2.0 million in aggregate principal amount of its 8% Notes. The 8% Notes mature on October 3, 2021 (the “Maturity Date”).
The 8% Notes are convertible into shares of the Company’s Series C 8% Cumulative Convertible Preferred Stock (“Series
C Preferred Stock”) at a conversion price equal to $1.00 per share (subject to adjustment as provided in the 8% Notes upon
any stock dividend, stock combination or stock split or upon the consummation of certain fundamental transactions) (the “Conversion
Price”). Interest on the 8% Notes accrues at the rate of 8% per annum and shall be paid quarterly in non-cash payments-in-kind
(“PIK”) in arrears on June 30, September 30, December 31 and March 31, beginning on June 30, 2019, on each conversion
date with respect to the 8% Notes (as to that principal amount then being converted), and on the Maturity Date (each such date,
an “Interest Payment Date”). Interest shall be paid on an Interest Payment Date in shares of Series C Preferred Stock
of the Company, which Series C Preferred Stock shall be valued at its liquidation value. All or any portion of the 8% Notes may
be redeemed by the Company for cash at any time. The redemption price shall be an amount equal to 100% of the then outstanding
principal amount of the 8% Notes being redeemed, plus accrued and unpaid PIK interest thereon. The Company may, at its option,
prepay any portion of the principal amount of the 8% Notes without the prior consent of the holders thereof; provided, however,
that any prepayments of the 8% Notes shall be made on a pro rata basis to all holders of 8% Notes based on the aggregate principal
amount of 8% Notes held by such holders. The Company shall be required to prepay the 8% Notes together with accrued and unpaid
PIK interest thereon upon the consummation by the Company of any Change of Control. For purposes of the 8% Notes, a Change of
Control of the Company shall mean any of the following: (A) the Company effects any sale of all or substantially all of its assets
in one transaction or a series of related transactions or (B) the consummation of any transaction (including, without limitation,
any merger or consolidation), the result of which is that any person or entity together with their affiliates, becomes the beneficial
owner, directly or indirectly, of more than 50% of the Common Stock of the Company. Each of the 8% Notes is subordinated in payment
to the obligations of the Company to the lenders parties to that certain Revolving Credit, Term Loan and Security Agreement, dated
as of March 31, 2017, as amended, by and among the Company, the Company’s subsidiaries named as borrowers therein (collectively
with the Company, the “Borrowers”), the senior lenders named therein and MGG Investment Group LP, as administrative
agent and collateral agent (the “Agent”) for the senior lenders (the “Senior Credit Agreement”), pursuant
to those certain Subordination and Intercreditor Agreements, each dated as of May 15, 2019 by and among the Company, the Borrowers,
the Agent and each of the holders of the 8% Notes. On
June 30, 2019 the Company issued approximately 20,000 shares of Series C Preferred Stock to Investors related to interest of $20,000
on the 8% Notes. The
BCF for the 8% Notes is recorded as a discount to their carrying value and is equal to the fair value of the conversion feature.
The discount will be amortized as interest over the period from the date of issuance to maturity. The total BCF recorded was approximately
$0.8 million. For the nine months ended June 30, 2019 and June 30, 2018, the Company amortized approximately $0.04 million and
$0 of debt discount, respectively.</t>
  </si>
  <si>
    <t>Equity</t>
  </si>
  <si>
    <t>9. Equity</t>
  </si>
  <si>
    <t xml:space="preserve">On January 25, 2018, the Company issued approximately
110,083 shares of common stock to a SNI Sellers for the conversion of approximately 110,083 shares of series B preferred shares. On November 9, 2018 the Company issued 250,000
shares of common stock for the conversion of approximately 250,000 shares of Series B Convertible Preferred Stock, see Note 10. Restricted Stock During the nine months ended June 30, 2019
no restricted stock was granted or exercised. The restricted shares are to be earned over a three-year period and cliff vest at
the end of the third year from the date of grant. Stock-based compensation expense attributable to restricted stock was $0.2 and
$0.6 million, and $0.0 and $0.0 million for the three and nine months ended June 30, 2019 and 2018, respectively. As of June 30,
2019, there was approximately $1.6 million of unrecognized compensation expense related to restricted stock outstanding. A summary of restricted stock activity is presented
as follows:
Number of Shares
(in thousands)
Restricted stock outstanding as of September 30, 2018 1,100
Granted -
Exercised -
Restricted stock outstanding as of June 30, 2019 1,100 Warrants No warrants were granted or exercised during
the nine months ended June 30, 2019.
(in thousands) Number of Shares Weighted Average Exercise Price Per Share ($) Weighted Average Remaining Contractual Life Total Intrinsic Value of Warrants ($)
Warrants outstanding as of September 30, 2018 497 3.84 2.87 67
Granted - -
Exercised - -
Forfeited (58 ) 2.00
Warrants outstanding as of December 31, 2018 439 4.09 2.48 -
Granted - -
Exercised - -
Forfeited -
Warrants outstanding as of March 31, 2019 439 4.09 2.27 -
Granted - -
Exercised - -
Forfeited -
Warrants outstanding as of June 30, 2019 439 4.09 2.05 -
Warrants exercisable as of September 30, 2018 497 3.84 2.87 67
Warrants exercisable as of June 30, 2019 439 4.09 2.05 - Stock Options As of June 30, 2019, there were stock options
outstanding under the Company’s Second Amended and Restated 1997 Stock Option Plan and the Company’s Amended and Restated
2013 Incentive Stock Plan. Both plans were approved by the shareholders. The plans granted specified numbers of options to non-employee
directors, and they authorized the Compensation Committee of the Board of Directors to grant either incentive or non-statutory
stock options to employees. Vesting periods are established by the Compensation Committee at the time of grant. All stock options
outstanding as of June 30, 2019 and September 30, 2018 were non-statutory stock options, had exercise prices equal to the market
price on the date of grant, and had expiration dates ten years from the date of grant. Stock-based compensation expense attributable
to stock options and warrants was $0.3 million and $1.0 million, and 0.4 million and $1.0 million for the three and nine months
ended June 30, 2019 and 2018, respectively. As of June 30, 2019 and June 30, 2018, there was approximately $1.9 million of unrecognized
compensation expense related to unvested stock options outstanding each, and the weighted average vesting period for those options
was 3.9 years. A summary of stock option activity is as follows:
Number of Shares Weighted Average Exercise Price per share ($) Weighted Average Remaining Contractual Life (Years) Total Intrinsic Value of Options ($)
(in thousands)
Options outstanding as of September 30, 2018 1,578 3.76 7.53 142
Granted 394 1.91
Forfeited/Expired (178 ) 3.89
Options outstanding as of December 31, 2018 1,794 3.34 8.58 -
Granted - -
Exercised - -
Forfeited/Expired (48 ) 5.03
Options outstanding as of March 31, 2019 1,746 3.29 8.34 -
Granted - -
Exercised - -
Forfeited/Expired (37 ) 4.23
Options outstanding as of June 30, 2019 1,709 3.27 8.06 -
Exercisable as of September 30, 2018 512 5.08 7.30 1
Exercisable as of June 30, 2019 686 4.25 6.76 - The fair value of stock options granted was
made using the Black-Scholes option pricing model and the following assumptions:
Nine Months Ended
June 30, 2019
Weighted average fair value of options $ 1.75
Weighted average risk-free interest rate 3.03 %
Weighted average dividend yield $ -
Weighted average volatility factor 104 %
Weighted average expected life (years) 10 </t>
  </si>
  <si>
    <t>Mezzanine Equity</t>
  </si>
  <si>
    <t>10. Mezzanine Equity</t>
  </si>
  <si>
    <t>Series A
Convertible Preferred Stock On
April 3, 2017, the Company filed a Statement of Resolution Establishing its Series A Preferred Stock with the State of Illinois.
(the Resolution Establishing Series”). Pursuant to the Resolution Establishing Series, the Company designated 160,000 of
its authorized preferred stock as Series A Preferred Stock. There are no shares issued and outstanding under this designation. Series
B Convertible Preferred Stock On
April 3, 2017, the Company issued an aggregate of approximately 5.9 million shares of no par value, Series B Convertible Preferred
Stock to certain of the SNIH Stockholders as part of the SNIH acquisition. The no par value, Series B Convertible Preferred Stock
has a liquidation preference equal to $4.86 per share and ranks senior to all "Junior Securities" (including the Company's
Common Stock) with respect to any distribution of assets upon liquidation, dissolution or winding up of the Company, whether voluntary
or involuntary. In
the event that the Company declares or pays a dividend or distribution on its Common Stock, whether such dividend or distribution
is payable in cash, securities or other property, including the purchase or redemption by the Company or any of its subsidiaries
of shares of Common Stock for cash, securities or property, the Company is required to simultaneously declare and pay a dividend
on the no par value, Series B Convertible Preferred Stock on a pro rata basis with the Common Stock determined on an as-converted
basis assuming all shares had been converted as of immediately prior to the record date of the applicable dividend or distribution. Except
as set forth in the Resolution Establishing Series or as may be required by Illinois law, the holders of the no par value, Series
B Convertible Preferred Stock have no voting rights. Pursuant to the Resolution Establishing Series, without the prior written
consent of holders of not less than a majority of the then total outstanding Shares of no par value, Series B Convertible Preferred
Stock, voting separately as a single class, the Company shall not create, or authorize the creation of, any additional class or
series of capital stock of the Company (or any security convertible into or exercisable for any class or series of capital stock
of the Company) that ranks pari passu Each
share of Series B Convertible Preferred Stock is convertible at the option of the holder thereof into one share of Common Stock
at an initial conversion price equal to $4.86 per share, which is subject to adjustment in the event of stock splits, stock combinations,
capital reorganizations, reclassifications, consolidations, mergers or sales, as set forth in the Resolution Establishing Series. None
of the shares of no par value, Series B Preferred Stock issued to the SNIH Stockholders are registered under the Securities Act.
Each of the SNIH Stockholders who received shares of Series B Preferred Stock is an accredited investor. The issuance of the shares
of no par value, Series B Preferred Stock to such SNIH Stockholders is exempt from the registration requirements of the Act in
reliance on an exemption from registration provided by Section 4(2) of the Act. Based
on the terms of the Series B Convertible Preferred Stock, if certain fundamental transactions were to occur, the Series B Convertible
Preferred Stock would require redemption, which precludes permanent equity classification on the accompanying consolidated Balance
Sheet. During
the nine months ended June 30, 2019 the Company issued 250,000 shares of common stock for the conversion of approximately 250,000
shares of Series B Convertible Preferred Stock. Series
C Convertible Preferred Stock On
May 17, 2019, the Company filed a Statement of Resolution Establishing its Series C Preferred Stock with the State of Illinois.
(the Resolution Establishing Series”). Pursuant to the Resolution Establishing Series, the Company designated 3,000,000
of its authorized preferred stock as “Series C 8% Cumulative Convertible Preferred Stock”, without par value. The
Series C Preferred Stock has a Liquidation Value equal to $1.00 per share and ranks pari passu with the Company’s Series
B Convertible Preferred Stock (“Series B Preferred Stock”) and senior to all “Junior Securities” (including
the Company’s Common Stock) with respect to any distribution of assets upon liquidation, dissolution or winding up of the
Company, whether voluntary or involuntary. Holders of shares of Series C Preferred Stock are entitled to receive an annual non-cash
(“PIK”) dividend of 8% of the Liquidation Value per share. Such dividend shall be payable quarterly on June 30, September
30, December 31 and March 31 of each year commencing on June 30, 2019, in preference to any dividend paid on or declared and set
aside for the Series B Preferred Stock or any Junior Securities and shall be paid-in-kind in additional shares of Series C Preferred
Stock. Except as set forth in the Resolution Establishing Series or as may be required by Illinois law, the holders of the Series
C Preferred Stock have no voting rights. Pursuant to the Resolution Establishing Series, without the prior written consent of
holders of not less than a majority of the then total outstanding Shares of Series C Preferred Stock, voting separately as a single
class, the Company shall not create, or authorize the creation of, any additional class or series of capital stock of the Company
(or any security convertible into or exercisable for any class or series of capital stock of the Company) that ranks superior
to the Series C Preferred Stock in relative rights, preferences or privileges (including with respect to dividends, liquidation
or voting). Each share of Series C Preferred Stock shall be convertible at the option of the holder thereof into one share of
Common Stock at an initial conversion price equal to $1.00 per share, each as subject to adjustment in the event of stock splits,
stock combinations, capital reorganizations, reclassifications, consolidations, mergers or sales, as set forth in the Resolution
Establishing Series. On
June 30, 2019 the Company issued approximately 20,000 shares of Series C Preferred Stock to Investors related to interest of $20,000
on the 8% Notes.</t>
  </si>
  <si>
    <t>Income Taxes</t>
  </si>
  <si>
    <t>11. Income Taxes</t>
  </si>
  <si>
    <t>The
following table presents the provision for income taxes and our effective tax rate for the three and nine months ended June 30,
2019 and 2018:
Three
Months Ended, June
30, Nine
Months Ended, June
30,
(in thousands) 2019 2018 2019 2018
Provision
for Income Taxes (106 ) (407 ) 400 259
Effective
Tax Rate 2 % 18 % -3% -4% The
effective income tax rate on operations is based upon the estimated income for the year, and adjustments, if any, in the applicable
quarterly periods for the potential tax consequences, benefits, resolutions of tax audits or other tax contingencies. Our
effective tax rate for the three and nine months ended June 30, 2019 is lower than the statutory tax rate primarily due to
an increase in the deferred tax liability related to indefinite lived assets. Other than the deferred tax liability relating to
indefinite lived assets, the Company is maintaining a full valuation allowance against the remaining net DTA position. The
effective tax rate for the three months ended June 30, 2018 is lower than the statutory tax rate primarily due to an increase
in the deferred tax liability related to indefinite lived assets. The
effective tax rate for the nine months ended June 30, 2018 is lower than the statutory tax rate primarily due to an increase in
the deferred tax liability related to indefinite lived assets being offset by a discrete tax benefit recorded for the impact from
the US Tax Reform. The tax provision for the nine months ended June 30, 2018 includes discrete tax benefit totaling $0.4 million
relating to the US Tax Reform that was recorded in the period ending December 31, 2017.</t>
  </si>
  <si>
    <t>Commitments and Contingencies</t>
  </si>
  <si>
    <t>12. Commitments and Contingencies</t>
  </si>
  <si>
    <t>Leases 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0. The leases generally provide for payment of basic rent plus a share of building real estate taxes,
maintenance costs and utilities. Rent
expense was $0.7 million and $2.2 million, and $0.9 million and $2.4 million for the three and nine-month periods ended June 30,
2019 and 2018, respectively. As
of June 30, 2019 future minimum lease payments due under non-cancelable lease agreements having initial terms in excess of one
year, including certain closed offices are as follows:
(in
thousands)
Remainder
of Fiscal 2019 $ 490
Fiscal
2020 1,569
Fiscal
2021 1,038
Fiscal
2022 977
Fiscal
2023 769
Thereafter 872
Total $ 5,715 Litigation
and Claims The
Company and its subsidiaries are involved in various litigation that arises in the ordinary course of business. There are no pending
significant legal proceedings to which the Company is a party for which management believes the ultimate outcome would have a
material adverse effect on the Company’s financial position.</t>
  </si>
  <si>
    <t>Segment Data</t>
  </si>
  <si>
    <t>13. Segment Data</t>
  </si>
  <si>
    <t xml:space="preserve">The
Company provides the following distinctive services: (a) direct hire placement services, (b) temporary professional services staffing
in the fields of information technology, accounting, finance, office, engineering, and medical, and (c) temporary light industrial
staffing. These Company’s services can be divided into two reportable segments, Industrial Staffing Services and Professional
Staffing Services. Some selling, general and administrative expenses are not fully allocated among light industrial services and
professional staffing services. Unallocated
corporate expenses primarily include, certain executive compensation expenses and salaries, certain administrative salaries, corporate
legal expenses, stock compensation expenses, consulting expenses, audit fees, corporate rent and facility costs, board fees, acquisition,
integration and restructuring expenses, and interest expense.
Three
Months Ended Nine
Months Ended
June
30, June
30,
(in thousands) 2019 2018 2019 2018
Industrial
Staffing Services
Industrial
services revenue $ 5,442 $ 5,166 $ 16,157 $ 16,165
Industrial
services gross margin 26.8 % 16.4 % 22.5 % 17.6 %
Operating
income $ 1,572 $ 31 $ 1,908 $ 315
Depreciation
&amp; amortization 65 65 195 197
Accounts
receivable – net 3,359 3,386 3,359 3,386
Intangible
assets 302 526 302 526
Goodwill 1,084 1,084 1,084 1,084
Total
assets $ 4,745 $ 5,555 $ 4,745 $ 5,555
Professional
Staffing Services
Permanent
placement revenue $ 4,884 $ 6,388 $ 13,764 $ 17,496
Placement
services gross margin 100 % 100 % 100 % 100 %
Professional
services revenue $ 27,775 $ 28,713 $ 82,900 $ 91,695
Professional
services gross margin 26.1 % 26.1 % 25.7 % 25.9 %
Operating
income $ (3,333 ) $ 2,301 $ 975 $ 5,861
Depreciation
and amortization 1,420 1,436 4,263 4,289
Accounts
receivable – net 17,078 17,780 17,078 17,780
Intangible
assets 24,975 30,336 24,975 30,336
Goodwill 71,209 75,509 71,209 75,509
Total
assets $ 121,601 $ 128,806 $ 121,601 $ 128,806
Unallocated
Expenses
Corporate
administrative expenses $ 829 $ 686 $ 2,542 $ 1,065
Corporate
facility expenses 79 139 257 287
Stock
Compensation expense 531 399 1,661 1,028
Acquisition,
integration and restructuring expenses 564 514 2,990 1,712
Total
unallocated expenses $ 2,003 $ 1,738 $ 7,450 $ 4,092
Consolidated
Total
revenue $ 38,101 $ 40,267 $ 112,821 $ 125,356
Operating
income (loss) (3,764 ) 595 (4,567 ) 2,084
Depreciation
and amortization 1,485 1,501 4,458 4,486
Total
accounts receivables – net 20,437 21,166 20,437 21,166
Intangible
assets 25,277 30,862 25,277 30,862
Goodwill 72,293 76,593 72,293 76,593
Total
assets $ 126,346 $ 134,361 $ 126,346 $ 134,361 </t>
  </si>
  <si>
    <t>Summary of Significant Accounting Policies (Policies)</t>
  </si>
  <si>
    <t>Significant Accounting Policies And Estimates Policies</t>
  </si>
  <si>
    <t>Liquidity</t>
  </si>
  <si>
    <t>The
Company experienced significant net losses for its most recent fiscal year ended September 30, 2018, and for the nine-month period
ended June 30, 2019. As
of June 30, 2019, the Company had cash of approximately $4.2 million, which was an increase of approximately $1.0 million from
approximately $3.2 million at September 30, 2018. Working capital at June 30, 2019 was approximately $11.4 million, as compared
to working capital of approximately $13.1 million for September 30, 2018. Management
has taken definitive actions to improve operations, reduce costs and improve profitability, and position the Company for future
growth. In addition, the Company’s senior lenders have worked with management in providing amendments and waivers to the
Company’s senior credit facilities as management works towards improving the Company’s operations and restructuring
its current debt and equity capitalization. Based
on its current projections, management expects that the Company can meet its future debt service requirements and comply with
its financial covenants and other commitments, as amended, and will continue to seek reasonable assistance from the Company’s
senior lenders, as necessary. However, the Company’s projections are based on assumptions and estimates about future performance
and events, which are subject to change or other unforeseen conditions or uncertainties. As such, there can be no assurance that
the Company will not fall into non-compliance with its loan covenants or that its Lenders will continue to provide waivers or
amendments to the Company in the event of future non-compliance with debt covenants or other possible events of default that could
happen in the future.</t>
  </si>
  <si>
    <t>Principles of Consolidation</t>
  </si>
  <si>
    <t>The
unaudited condensed consolidated financial statements include the accounts and transactions of the Company and its wholly-owned
subsidiaries. All significant inter-company accounts and transactions are eliminated in consolidation.</t>
  </si>
  <si>
    <t>Estimates and Assumptions</t>
  </si>
  <si>
    <t>Management
makes estimates and assumptions that can affect the amounts of assets and liabilities reported as of the date of the unaudited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t>
  </si>
  <si>
    <t>Revenue Recognition</t>
  </si>
  <si>
    <t>Revenues
from contracts with customers are generated through the following services: direct hire placement services, temporary professional
services staffing, and temporary light industrial staffing.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for which the Company has a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has the discretion to select the employees and
establish their price, and bears the risk for services that are not fully paid for by customers. Falloffs
and refunds during the period are reflected in the unaudited condensed consolidated statements of operations as a reduction of
placement service revenues and were approximately $0.5 million and $0.6 million, and $1.9 million and $1.6 million for the three
and nine-month periods ended June 30, 2019 and 2018, respectively. Expected future falloffs and refunds are reflected in the unaudited
condensed consolidated balance sheet as a reduction of accounts receivable as described under Accounts Receivable, below. See
Note 13 for disaggregated revenues by segment. Payment
terms in our contracts vary by the type and location of our customer and the services offered. The terms between invoicing and
when payments are due are not significant.</t>
  </si>
  <si>
    <t>Cost of Contract Staffing Services</t>
  </si>
  <si>
    <t>The
cost of contract services includes the wages and the related payroll taxes, employee benefits and certain other employee-related
costs of the Company’s contract service employees, while they work on contract assignments.</t>
  </si>
  <si>
    <t>Cash and Cash Equivalents</t>
  </si>
  <si>
    <t>Highly
liquid investments with a maturity of three months or less when purchased are considered to be cash equivalents. As of June 30,
2019 and September 30, 2018, there were no cash equivalents. The Company maintains deposits in financial institutions and, at
times, balances may exceed federally insured limits. We have never experienced any losses related to these balances.</t>
  </si>
  <si>
    <t>Accounts Receivable</t>
  </si>
  <si>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relatively small accounts receivable allowance. As
of each of June 30, 2019, and September 30, 2018, the allowance for doubtful accounts was $0.3 million. The Company charges off
uncollectible accounts once the invoices are deemed unlikely to be collectible. The allowance also includes permanent placement
falloffs of $0.2 million as of June 30, 2019 and September 30, 2018.</t>
  </si>
  <si>
    <t xml:space="preserve">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nine-month period ended June 30, 2019
and 2018. </t>
  </si>
  <si>
    <t>In 2019,
the Company early adopted ASU 2017-04, Intangibles — Goodwill and Other (Topic 350), Simplifying the Test
for Goodwill Impairment, which simplifies the subsequent measurement of goodwill by eliminating the second step from the quantitative
goodwill impairment test. Under this guidance, annual or interim goodwill impairment testing is performed by comparing the fair
value of a reporting unit with its carrying amount. An impairment charge is recognized for the amount by which the carrying amount
exceeds the reporting unit’s fair value, not to exceed the carrying value of goodwill. Due
to a sustained decline in the market capitalization of our common stock during the third quarter of 2019, we performed an interim
goodwill impairment test in accordance with the provisions of ASU 2017-04. The outcome of this goodwill impairment test resulted
in a non-cash charge for the impairment of goodwill of $4.3 million, which was recorded in the consolidated financial statements
for the three and nine-month periods ended June 30, 2019. For purposes of performing this interim goodwill impairment assessment,
management mainly considered recent trends in the Company’s stock price, estimated control or acquisition premium, and related
matters, including other possible factors affecting the recent declines in the Company’s stock price and their effects on
estimated fair value of the Company’s reporting units.</t>
  </si>
  <si>
    <t>Fair Value Measurement</t>
  </si>
  <si>
    <t>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fair value disclosures of the Company’s long-term liabilities approximates the fair value based on current yield
for debt instruments with similar terms. The Company’s goodwill and other intangible assets are measured at fair value on
a non-recurring basis using Level 3 inputs, as discussed in Note 5.</t>
  </si>
  <si>
    <t>Earnings and 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and preferred stock to common stock. In periods in which a net loss has been incurred, all potentially dilutive
common shares are considered anti-dilutive and thus are excluded from the calculation. Common
stock equivalents, which are excluded because their effect is anti-dilutive, were 13.7 million and 12.4 million for the three
and nine-month period ended June 30, 2019 and 10.5 million and 10.9 million for the three and nine-month period ended June 30,
2018, respectively.</t>
  </si>
  <si>
    <t>Advertising Expenses</t>
  </si>
  <si>
    <t>The Company expenses the costs of print and
internet media advertising and promotions as incurred and reports these costs in selling, general and administrative expenses.
For the three and nine-month periods ended June 30, 2019 and 2018, advertising expense totaled $0.6 and $1.7 million each, respectively.</t>
  </si>
  <si>
    <t>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t>
  </si>
  <si>
    <t>Impairment of Long-lived Assets</t>
  </si>
  <si>
    <t>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other than goodwill during the nine-month period ended June 30, 2019 and 2018.</t>
  </si>
  <si>
    <t>Beneficial Conversion Feature</t>
  </si>
  <si>
    <t>The Company evaluates embedded conversion features
within a convertible instrument under ASC 815 Derivatives and Hedging to determine whether the embedded conversion feature(s) should
be bifurcated from the host instrument and accounted for as a derivative at fair value with changes in fair value recorded in earnings.
If the conversion feature does not require treatment under ASC 815, the instrument is evaluated under ASC 470-20 Debt with Conversion
and Other Options for consideration of any beneficial feature. The Company records a beneficial conversion
feature (“BCF”) when the convertible instrument is issued with conversion features at fixed or adjustable rates that
are below market value when issued. Th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he BCF for the convertible instrument is
recorded as a reduction, or discount, to the carrying amount of the convertible instrument equal to the fair value of the conversion
feature. The discount is then amortized as interest or deemed dividends over the period from the date of the convertible instrument’s
issuance to the earliest redemption date, provided that the convertible instrument is not currently redeemable but probable of
becoming redeemable in the future.</t>
  </si>
  <si>
    <t>Stock-Based Compensation</t>
  </si>
  <si>
    <t>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9 for the assumptions
used to calculate the fair value of stock-based employee and non-employee compensation. Upon the exercise of options, it is the
Company's policy to issue new shares rather than utilizing treasury shares</t>
  </si>
  <si>
    <t>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and group interest and penalties, if any, with income tax expense in the accompanying consolidated statement of operations.
As of June 30, 2019 and September 30, 2018, no material accrued interest or penalties are included on the related tax liability
line in the consolidated balance sheet.</t>
  </si>
  <si>
    <t>The
Company provides the following distinctive services: (a) direct hire placement services, and (b) temporary professional contract
services staffing in the fields of information technology, engineering, medical, and accounting, and (c) temporary contract light
industrial staffing. The Company’s services can be divided into two reportable segments, Industrial Staffing Services and
Professional Staffing Services. Selling, general and administrative expenses are not entirely allocated among Industrial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 Company’s operating segments.</t>
  </si>
  <si>
    <t>Property and Equipment (Tables)</t>
  </si>
  <si>
    <t>Property And Equipment Tables</t>
  </si>
  <si>
    <t>Schedule of Property and Equipment</t>
  </si>
  <si>
    <t xml:space="preserve">June
30, 2019 September
30, 2018
(in
thousands)
Computer
software $ 1,447 $ 1,447
Office
equipment, furniture and fixtures and leasehold improvements 3,549 3,356
Total
property and equipment, at cost 4,996 4,803
Accumulated
depreciation and amortization (4,164 ) (3,912 )
Property
and equipment, net $ 832 $ 891 </t>
  </si>
  <si>
    <t>Intangible Assets (Tables)</t>
  </si>
  <si>
    <t>Intangible Assets Tables Abstract</t>
  </si>
  <si>
    <t>Schedule of Finite-Lived Intangible Assets</t>
  </si>
  <si>
    <t xml:space="preserve">June
30, 2019 September
30, 2018
(in thousands) Cost Accumulated
Amortization Net
Book Value Cost Accumulated
Amortization Net
Book Value
Customer
relationships $ 29,070 $ 9,605 $ 19,465 $ 29,070 $ 7,459 $ 21,611
Trade
name 8,329 3,604 4,725 8,329 2,537 5,792
Non-Compete
agreements 4,331 3,244 1,087 4,331 2,267 2,064
Total
$ 41,730 $ 16,453 $ 25,277 $ 41,730 $ 12,263 $ 29,467 </t>
  </si>
  <si>
    <t>Finite-lived Intangible Assets Amortization Expense</t>
  </si>
  <si>
    <t xml:space="preserve">Estimated Amortization Expense
Remainder of Fiscal 2019 $ 1,397
Fiscal 2020 5,038
Fiscal 2021 4,088
Fiscal 2022 3,469
Fiscal 2023 2,879
Thereafter 8,406
$ 25,277 </t>
  </si>
  <si>
    <t>Revolving Credit Facility and Term Loan (Tables)</t>
  </si>
  <si>
    <t>Revolving Credit Facility And Term Loan</t>
  </si>
  <si>
    <t xml:space="preserve">June
30, 2019 September
30, 2018
(in
thousands)
Term
loan $ 42,405 $ 44,505
Unamortized
debt discount (1,410 ) (1,921 )
Term
loan, net of discount 40,995 42,584
Short
term portion of term loan, net of discount 2,931 2,331
Long
term portion of term loan, net of discount $ 38,064 $ 40,253 </t>
  </si>
  <si>
    <t>Subordinated Debt - Convertible and Non - Convertible (Tables)</t>
  </si>
  <si>
    <t>Subordinated Debt - Convertible And Non - Convertible</t>
  </si>
  <si>
    <t>Schedule of subordindated debt</t>
  </si>
  <si>
    <t xml:space="preserve">June 30, September 30,
2019 2018
(in thousands)
10% Convertible Subordinated Note $ 4,185 $ 4,185
Amended and Restated Non-negotiable promissory note - 106
Subordinated Promissory Note 1,000 1,000
9.5% Convertible Subordinated Note 12,500 12,500
8% Convertible Subordinated Notes, due to related parties net 1,195 -
Total subordinated debt, convertible and non-convertible 18,880 17,791
Short term portion of subordinated debt, convertible and non-convertible (1,000 ) (106 )
Long term portion of subordinated debt, convertible and non-convertible $ 17,880 $ 17,685 </t>
  </si>
  <si>
    <t>Equity (Tables)</t>
  </si>
  <si>
    <t>Summary of restricted stock</t>
  </si>
  <si>
    <t xml:space="preserve">Number
of Shares
(in thousands)
Restricted
stock outstanding as of September 30, 2018 1,100
Granted -
Exercised -
Restricted
stock outstanding as of June 30, 2019 1,100 </t>
  </si>
  <si>
    <t>Fair value of stock options granted</t>
  </si>
  <si>
    <t xml:space="preserve">Nine
Months Ended
June
30, 2019
Weighted
average fair value of options $ 1.75
Weighted
average risk-free interest rate 3.03 %
Weighted
average dividend yield $ -
Weighted
average volatility factor 104 %
Weighted
average expected life (years) 10 </t>
  </si>
  <si>
    <t>Warrant [Member]</t>
  </si>
  <si>
    <t>Summary of stock option activity</t>
  </si>
  <si>
    <t xml:space="preserve">(in thousands) Number
of Shares Weighted
Average Exercise Price Per Share ($) Weighted
Average Remaining Contractual Life Total
Intrinsic Value of Warrants ($)
Warrants
outstanding as of September 30, 2018 497 3.84 2.87 67
Granted - -
Exercised - -
Forfeited (58 ) 2.00
Warrants
outstanding as of December 31, 2018 439 4.09 2.48 -
Granted - -
Exercised - -
Forfeited -
Warrants
outstanding as of March 31, 2019 439 4.09 2.27 -
Granted - -
Exercised - -
Forfeited -
Warrants
outstanding as of June 30, 2019 439 4.09 2.05 -
Warrants
exercisable as of September 30, 2018 497 3.84 2.87 67
Warrants
exercisable as of June 30, 2019 439 4.09 2.05 - </t>
  </si>
  <si>
    <t>Stock Options [Member]</t>
  </si>
  <si>
    <t xml:space="preserve">Number
of Shares Weighted
Average Exercise Price per share ($) Weighted
Average Remaining Contractual Life (Years) Total
Intrinsic Value of Options ($)
(in
thousands)
Options
outstanding as of September 30, 2018 1,578 3.76 7.53 142
Granted 394 1.91
Forfeited/Expired (178 ) 3.89
Options
outstanding as of December 31, 2018 1,794 3.34 8.58 -
Granted - -
Exercised
- -
Forfeited/Expired (48 ) 5.03
Options
outstanding as of March 31, 2019 1,746 3.29 8.34 -
Granted - -
Exercised
- -
Forfeited/Expired (37 ) 4.23
Options
outstanding as of June 30, 2019 1,709 3.27 8.06 -
Exercisable
as of September 30, 2018 512 5.08 7.30 1
Exercisable
as of June 30, 2019 686 4.25 6.76 - </t>
  </si>
  <si>
    <t>Income Tax (Tables)</t>
  </si>
  <si>
    <t>Income Tax</t>
  </si>
  <si>
    <t>Schedule of Provision for income taxes</t>
  </si>
  <si>
    <t xml:space="preserve">Three
Months Ended, June
30, Nine
Months Ended, June
30,
(in thousands) 2019 2018 2019 2018
Provision
for Income Taxes (106 ) (407 ) 400 259
Effective
Tax Rate 2 % 18 % -3% -4% </t>
  </si>
  <si>
    <t>Commitments and Contingencies (Tables)</t>
  </si>
  <si>
    <t>Commitments And Contingencies Tables Abstract</t>
  </si>
  <si>
    <t>Schedule of Future Minimum Lease Payments</t>
  </si>
  <si>
    <t xml:space="preserve">(in
thousands)
Remainder
of Fiscal 2019 $ 490
Fiscal
2020 1,569
Fiscal
2021 1,038
Fiscal
2022 977
Fiscal
2023 769
Thereafter 872
Total $ 5,715 </t>
  </si>
  <si>
    <t>Segment Data (Tables)</t>
  </si>
  <si>
    <t>Segment Data Tables</t>
  </si>
  <si>
    <t>Schedule of Segment Reporting Information</t>
  </si>
  <si>
    <t xml:space="preserve">Three
Months Ended Nine
Months Ended
June
30, June
30,
(in thousands) 2019 2018 2019 2018
Industrial
Staffing Services
Industrial
services revenue $ 5,442 $ 5,166 $ 16,157 $ 16,165
Industrial
services gross margin 26.8 % 16.4 % 22.5 % 17.6 %
Operating
income $ 1,572 $ 31 $ 1,908 $ 315
Depreciation
&amp; amortization 65 65 195 197
Accounts
receivable – net 3,359 3,386 3,359 3,386
Intangible
assets 302 526 302 526
Goodwill 1,084 1,084 1,084 1,084
Total
assets $ 4,745 $ 5,555 $ 4,745 $ 5,555
Professional
Staffing Services
Permanent
placement revenue $ 4,884 $ 6,388 $ 13,764 $ 17,496
Placement
services gross margin 100 % 100 % 100 % 100 %
Professional
services revenue $ 27,775 $ 28,713 $ 82,900 $ 91,695
Professional
services gross margin 26.1 % 26.1 % 25.7 % 25.9 %
Operating
income $ (3,333 ) $ 2,301 $ 975 $ 5,861
Depreciation
and amortization 1,420 1,436 4,263 4,289
Accounts
receivable – net 17,078 17,780 17,078 17,780
Intangible
assets 24,975 30,336 24,975 30,336
Goodwill 71,209 75,509 71,209 75,509
Total
assets $ 121,601 $ 128,806 $ 121,601 $ 128,806
Unallocated
Expenses
Corporate
administrative expenses $ 829 $ 686 $ 2,542 $ 1,065
Corporate
facility expenses 79 139 257 287
Stock
Compensation expense 531 399 1,661 1,028
Acquisition,
integration and restructuring expenses 564 514 2,990 1,712
Total
unallocated expenses $ 2,003 $ 1,738 $ 7,450 $ 4,092
Consolidated
Total
revenue $ 38,101 $ 40,267 $ 112,821 $ 125,356
Operating
income (loss) (3,764 ) 595 (4,567 ) 2,084
Depreciation
and amortization 1,485 1,501 4,458 4,486
Total
accounts receivables – net 20,437 21,166 20,437 21,166
Intangible
assets 25,277 30,862 25,277 30,862
Goodwill 72,293 76,593 72,293 76,593
Total
assets $ 126,346 $ 134,361 $ 126,346 $ 134,361 </t>
  </si>
  <si>
    <t>Description of Business (Details Narrative)</t>
  </si>
  <si>
    <t>Description Of Business</t>
  </si>
  <si>
    <t>State of Incorporation</t>
  </si>
  <si>
    <t>Illinois</t>
  </si>
  <si>
    <t>Year of incorporation</t>
  </si>
  <si>
    <t xml:space="preserve">1962 </t>
  </si>
  <si>
    <t>Significant Accounting Policies and Estimates (Details Narrative) - USD ($) shares in Thousands, $ in Thousands</t>
  </si>
  <si>
    <t>Sep. 30, 2017</t>
  </si>
  <si>
    <t>Working capital</t>
  </si>
  <si>
    <t>Reduction of placement service revenues</t>
  </si>
  <si>
    <t>Allowance for doubtful accounts</t>
  </si>
  <si>
    <t>Reserve for permanent placement falloffs</t>
  </si>
  <si>
    <t>Common stock equivalents excluded from the computation of diluted earnings per share</t>
  </si>
  <si>
    <t>Advertising expense</t>
  </si>
  <si>
    <t>Income taxes description</t>
  </si>
  <si>
    <t>We recognize the largest amount of tax benefit that is more than 50 percent likely to be realized upon ultimate settlement with the related tax authority.</t>
  </si>
  <si>
    <t>Minimum [Member]</t>
  </si>
  <si>
    <t>Estimated useful lives of intangible assets</t>
  </si>
  <si>
    <t>2 years</t>
  </si>
  <si>
    <t>Maximum [Member]</t>
  </si>
  <si>
    <t>10 years</t>
  </si>
  <si>
    <t>Computer software [Member]</t>
  </si>
  <si>
    <t>Amortization period</t>
  </si>
  <si>
    <t>5 years</t>
  </si>
  <si>
    <t>Office Equipment Furniture And Fixtures [Member] | Minimum [Member]</t>
  </si>
  <si>
    <t>Property and equipment estimated useful lives</t>
  </si>
  <si>
    <t>Office Equipment Furniture And Fixtures [Member] | Maximum [Member]</t>
  </si>
  <si>
    <t>Computer Equipment [Member]</t>
  </si>
  <si>
    <t>Property and Equipment (Details) - USD ($) $ in Thousands</t>
  </si>
  <si>
    <t>Property and equipment, at cost</t>
  </si>
  <si>
    <t>Accumulated depreciation and amortization</t>
  </si>
  <si>
    <t>Office equipment, furniture and fixtures and leasehold improvements [Member]</t>
  </si>
  <si>
    <t>Property and Equipment (Details Narrative) - USD ($) $ in Thousands</t>
  </si>
  <si>
    <t>Property And Equipment Details Narrative</t>
  </si>
  <si>
    <t>Intangible Assets (Details ) - USD ($) $ in Thousands</t>
  </si>
  <si>
    <t>Finite-Lived Intangible Assets [Line Items]</t>
  </si>
  <si>
    <t>Cost</t>
  </si>
  <si>
    <t>Accumulated Amortization</t>
  </si>
  <si>
    <t>Net Book Value</t>
  </si>
  <si>
    <t>Customer Relationships [Member]</t>
  </si>
  <si>
    <t>Trade Names [Member]</t>
  </si>
  <si>
    <t>Non-compete Agreements [Member]</t>
  </si>
  <si>
    <t>Intangible Assets (Details 1) - USD ($) $ in Thousands</t>
  </si>
  <si>
    <t>Finite-Lived Intangible Assets, Net, Amortization Expense, Fiscal Year Maturity</t>
  </si>
  <si>
    <t>Fiscal 2019</t>
  </si>
  <si>
    <t>Fiscal 2020</t>
  </si>
  <si>
    <t>Fiscal 2021</t>
  </si>
  <si>
    <t>Fiscal 2022</t>
  </si>
  <si>
    <t>Fiscal 2023</t>
  </si>
  <si>
    <t>Thereafter</t>
  </si>
  <si>
    <t>Intangible Assets (Details Narrative) - USD ($) $ in Thousands</t>
  </si>
  <si>
    <t>Goodwill And Intangible Assets Details Narrative Abstract</t>
  </si>
  <si>
    <t>Intangible assets amortization expense</t>
  </si>
  <si>
    <t>Revolving Credit Facility and Term Loan (Details) - USD ($) $ in Thousands</t>
  </si>
  <si>
    <t>Revolving Credit Facility And Term Loan Tetails Abstract</t>
  </si>
  <si>
    <t>Term loan</t>
  </si>
  <si>
    <t>Unamortized debt discount</t>
  </si>
  <si>
    <t>Term loan, net of discount</t>
  </si>
  <si>
    <t>Long term portion of term loan, net of discounts</t>
  </si>
  <si>
    <t>Revolving Credit Facility and Term Loan (Details Narrative) - USD ($) $ in Thousands</t>
  </si>
  <si>
    <t>12 Months Ended</t>
  </si>
  <si>
    <t>Mar. 31, 2020</t>
  </si>
  <si>
    <t>Dec. 31, 2019</t>
  </si>
  <si>
    <t>Sep. 30, 2019</t>
  </si>
  <si>
    <t>Mar. 31, 2019</t>
  </si>
  <si>
    <t>Nov. 14, 2017</t>
  </si>
  <si>
    <t>Consent fee paid</t>
  </si>
  <si>
    <t>2020</t>
  </si>
  <si>
    <t>2021</t>
  </si>
  <si>
    <t>Amortized of debt discount</t>
  </si>
  <si>
    <t>Credit agreement [Member] | Short-term Debt [Member]</t>
  </si>
  <si>
    <t>Borrowing amount</t>
  </si>
  <si>
    <t>Principal amount</t>
  </si>
  <si>
    <t>Revolving loans, description</t>
  </si>
  <si>
    <t>Revolving loans in a maximum amount up to the lesser of (i) $25.0 million or (ii) an amount determined pursuant to a borrowing base that is calculated based on the outstanding amount of the Companys eligible accounts receivable, as described in the Credit Agreement.</t>
  </si>
  <si>
    <t>Maturity date</t>
  </si>
  <si>
    <t>Mar. 31,
		2021</t>
  </si>
  <si>
    <t>Fixed charge coverage ratio description</t>
  </si>
  <si>
    <t>The minimum FCCR requirements are: 1.00 to 1.00 for the trailing two fiscal quarters ending March 31, 2019; 0.60 to 1.00 for the trailing three fiscal quarters ending June 30, 2019; 0.70 to 1.00 for the trailing four fiscal quarters ending September 30, 2019; 0.75 to 1.00 for the trailing four fiscal quarters ending December 31, 2019; 0.85 to 1.00 for the trailing four fiscal quarters ending March 31, 2020; and 1.00 to 1.00 for each of the trailing four fiscal quarterly periods ending thereafter.</t>
  </si>
  <si>
    <t>Fixed charge coverage ratio thereafter description</t>
  </si>
  <si>
    <t>0.75 to 1.00 for each of the trailing four fiscal quarterly periods ending thereafter</t>
  </si>
  <si>
    <t>Senior leverage ratio description</t>
  </si>
  <si>
    <t>The Senior Leverage Ratios are: 4.25 to 1.00 for the fiscal quarter ending March 31, 2019; 5.50 to 1.00 for the fiscal quarter ending June 30, 2019; 5.50 to 1.00 for the fiscal quarter ending September 30, 2019; 5.60 to 1.00 for the fiscal quarter ending December 31, 2019; and 5.00 to 1.00 for the fiscal quarter ended March 31, 2020, and for each fiscal quarter thereafter.</t>
  </si>
  <si>
    <t>Prepay, or cause to be prepaid</t>
  </si>
  <si>
    <t>Borrowing loan term</t>
  </si>
  <si>
    <t>4 years</t>
  </si>
  <si>
    <t>Credit agreement [Member] | Short-term Debt [Member] | Period commencing on September 1, 2018 through the remainder of the Term [Member]</t>
  </si>
  <si>
    <t>Description for terms of loans under agreement</t>
  </si>
  <si>
    <t>Commencing on September 1, 2018 through the remainder of the Term, (i) so long as the Senior Leverage Ratio is equal to or greater than 3.50 to 1.00, interest on the loans is payable in an amount equal to prime plus 14.00% for Advances consisting of Domestic Rate Loans and LIBOR plus 15.00% for Advances consisting of LIBOR Rate Loans and (ii) so long as the Senior Leverage Ratio is less than 3.50 to 1.00, interest is payable in an amount equal to prime plus 9.00% for Advances consisting of Domestic Rate Loans and LIBOR plus 10.00% for Advances consisting of LIBOR Rate Loans.</t>
  </si>
  <si>
    <t>Credit agreement [Member] | Short-term Debt [Member] | Period commencing on June 1, 2018 up to and including August 31, 2018 [Member]</t>
  </si>
  <si>
    <t>Commencing on June 1, 2018 up to and including August 31, 2018, (i) so long as the Senior Leverage Ratio is equal to or greater than 4.00 to 1.00, interest on the loans is payable in an amount equal to prime plus 14.00% for Advances consisting of Domestic Rate Loans and LIBOR plus 15.00% for Advances consisting of LIBOR Rate Loans and (ii) so long as the Senior Leverage Ratio is less than 4.00 to 1.00, interest is payable in an amount equal to prime plus 9.75% for Advances consisting of Domestic Rate Loans and LIBOR plus 10.75% for Advances consisting of LIBOR Rate Loans.</t>
  </si>
  <si>
    <t>Credit agreement [Member] | Short-term Debt [Member] | Period commencing on the Amendment No. 2 Effective Date up to and including May 31, 2018 [Member]</t>
  </si>
  <si>
    <t>The loans under the Credit Agreement for the period commencing on the Second Amendment Effective Date up to and including May 31, 2018, (i) so long as the Senior Leverage Ratio is equal to or greater than 3.75 to 1.00, an amount equal to prime plus 9.75% for Advances consisting of Domestic Rate Loans and LIBOR plus 10.75% for Advances consisting of LIBOR Rate Loans and (ii) so long as the Senior Leverage Ratio is less than 3.75 to 1.00, an amount equal to prime plus 9.00% for Advances consisting of Domestic Rate Loans and LIBOR plus 10.00% for Advances consisting of LIBOR Rate Loans.</t>
  </si>
  <si>
    <t>Credit agreement [Member] | Short-term Debt [Member] | Minimum [Member]</t>
  </si>
  <si>
    <t>EBITDA</t>
  </si>
  <si>
    <t>Credit agreement [Member] | Term Loans [Member]</t>
  </si>
  <si>
    <t>Loan Fees and Amortization [Member]</t>
  </si>
  <si>
    <t>Loan Fees and Amortization [Member] | Credit agreement [Member]</t>
  </si>
  <si>
    <t>Payment of original discount fee</t>
  </si>
  <si>
    <t>Closing fee for term loan</t>
  </si>
  <si>
    <t>Finders fees</t>
  </si>
  <si>
    <t>Line credit facility revolving closing fee</t>
  </si>
  <si>
    <t>Total loan fee payment</t>
  </si>
  <si>
    <t>Revolving Credit Facility [Member]</t>
  </si>
  <si>
    <t>Outstanding borrowing amount</t>
  </si>
  <si>
    <t>Description of Revolving credit facility</t>
  </si>
  <si>
    <t xml:space="preserve">Which approximately $12.7 million was at an interest rate of approximately 17.41%, approximately $0.8 million was at an interest rate of approximately 17.43%, and the remainder was at an interest rate of approximately 19.50%. </t>
  </si>
  <si>
    <t>Term Loan Facility [Member]</t>
  </si>
  <si>
    <t>Term Loan Facility [Member] | Interest Rate 1 [Member]</t>
  </si>
  <si>
    <t>Interest rate</t>
  </si>
  <si>
    <t>17.41%</t>
  </si>
  <si>
    <t>Term Loan Facility [Member] | Interest Rate 2 [Member]</t>
  </si>
  <si>
    <t>17.40%</t>
  </si>
  <si>
    <t>Subordinated Debt Convertible and Non-Convertible (Details) - USD ($) $ in Thousands</t>
  </si>
  <si>
    <t>Total subordinated debt, convertible and non-convertible</t>
  </si>
  <si>
    <t>Short-term portion of subordinated debt, convertible and non-convertible</t>
  </si>
  <si>
    <t>Long-term portion of subordinated debt, convertible and non-convertible</t>
  </si>
  <si>
    <t>10% Convertible Subordinated Note [Member]</t>
  </si>
  <si>
    <t>Amended and Restated Non-negotiable promissory note [Member]</t>
  </si>
  <si>
    <t>Subordinated Promissory Note [Member]</t>
  </si>
  <si>
    <t>9.5% Convertible Subordinated Note [Member]</t>
  </si>
  <si>
    <t>8% Convertible Subordinated Note [Member]</t>
  </si>
  <si>
    <t>Subordinated Debt Convertible and Non-Convertible (Details Narrative) $ / shares in Units, shares in Thousands, $ in Thousands</t>
  </si>
  <si>
    <t>Jul. 03, 2019USD ($)shares</t>
  </si>
  <si>
    <t>May 15, 2019USD ($)$ / shares</t>
  </si>
  <si>
    <t>Oct. 04, 2017USD ($)</t>
  </si>
  <si>
    <t>Apr. 03, 2017USD ($)Integer$ / sharesshares</t>
  </si>
  <si>
    <t>Oct. 04, 2015USD ($)Integer</t>
  </si>
  <si>
    <t>Oct. 02, 2015USD ($)</t>
  </si>
  <si>
    <t>Jan. 20, 2017USD ($)</t>
  </si>
  <si>
    <t>Jun. 30, 2019USD ($)shares</t>
  </si>
  <si>
    <t>Jun. 30, 2018USD ($)shares</t>
  </si>
  <si>
    <t>Sep. 30, 2017USD ($)</t>
  </si>
  <si>
    <t>Dec. 31, 2018USD ($)</t>
  </si>
  <si>
    <t>Sep. 30, 2018shares</t>
  </si>
  <si>
    <t>Written off to loss on extinguishment of debt</t>
  </si>
  <si>
    <t>Future minimum payments of subordinated debt for 2019</t>
  </si>
  <si>
    <t>Future minimum payments of subordinated debt for 2020</t>
  </si>
  <si>
    <t>Future minimum payments of subordinated debt for 2021</t>
  </si>
  <si>
    <t>Future minimum payments of subordinated debt for 2022</t>
  </si>
  <si>
    <t>Common stock, shares issued | shares</t>
  </si>
  <si>
    <t>William Daniel Dampier and Carol Lee Dampier [Member]</t>
  </si>
  <si>
    <t>Amended and restated non-negotiable promissory note</t>
  </si>
  <si>
    <t>Original principal amount</t>
  </si>
  <si>
    <t>Number of installments | Integer</t>
  </si>
  <si>
    <t>Installment payments</t>
  </si>
  <si>
    <t>Note issued</t>
  </si>
  <si>
    <t>Maturity date of note</t>
  </si>
  <si>
    <t>Oct. 3,
		2021</t>
  </si>
  <si>
    <t>Common stock conversion price | $ / shares</t>
  </si>
  <si>
    <t>Convertible consecutive trading days | Integer</t>
  </si>
  <si>
    <t>Redemption price</t>
  </si>
  <si>
    <t>100.00%</t>
  </si>
  <si>
    <t>Redeemed principal amount</t>
  </si>
  <si>
    <t>10.00%</t>
  </si>
  <si>
    <t>Gain (Loss) on extinguishment of debt</t>
  </si>
  <si>
    <t>Note interest description</t>
  </si>
  <si>
    <t>Interest on the 9.5% Notes accrues at the rate of 9.5% per annum and is payable quarterly in arrears on June 30, September 30, December 31 and March 31, beginning on June 30, 2017, on each conversion date with respect to the 9.5% Notes (as to that principal amount then being converted), and on the Maturity Date (each such date, an Interest Payment Date).</t>
  </si>
  <si>
    <t>Note payable interest rate</t>
  </si>
  <si>
    <t>9.50%</t>
  </si>
  <si>
    <t>9.5% Convertible Subordinated Note [Member] | Series C Preferred Stock</t>
  </si>
  <si>
    <t>Convertible subordinated notes issued, percent</t>
  </si>
  <si>
    <t>8.00%</t>
  </si>
  <si>
    <t>Preferred stock conversion price | $ / shares</t>
  </si>
  <si>
    <t>Paid in kind interest</t>
  </si>
  <si>
    <t>Temporary equity description</t>
  </si>
  <si>
    <t>(A) the Company effects any sale of all or substantially all of its assets in one transaction or a series of related transactions or (B) the consummation of any transaction (including, without limitation, any merger or consolidation), the result of which is that any person or entity together with their affiliates, becomes the beneficial owner, directly or indirectly, of more than 50% of the Common Stock of the Company.</t>
  </si>
  <si>
    <t>9.5% Convertible Subordinated Note [Member] | Board of Directors [Member]</t>
  </si>
  <si>
    <t>Interest on the 8% Notes accrues at the rate of 8% per annum and shall be paid quarterly in non-cash payments-in-kind (PIK) in arrears on June 30, September 30, December 31 and March 31, beginning on June 30, 2019, on each conversion date with respect to the 8% Notes (as to that principal amount then being converted), and on the Maturity Date (each such date, an Interest Payment Date).</t>
  </si>
  <si>
    <t>Subscription Agreement [Member]</t>
  </si>
  <si>
    <t>Oct. 2,
		2018</t>
  </si>
  <si>
    <t>Addendum [Member]</t>
  </si>
  <si>
    <t>Cash paid to Sellers</t>
  </si>
  <si>
    <t>Stock Purchase Agreement [Member]</t>
  </si>
  <si>
    <t>5.50%</t>
  </si>
  <si>
    <t>JAX Legacy [Member]</t>
  </si>
  <si>
    <t>Discount on issuance of note payable</t>
  </si>
  <si>
    <t>Common stock share issued, shares | shares</t>
  </si>
  <si>
    <t>Common stock shares issued, value</t>
  </si>
  <si>
    <t>SNI Sellers [Member] | 9.5% Convertible Subordinated Note [Member]</t>
  </si>
  <si>
    <t>BCF [Member] | 9.5% Convertible Subordinated Note [Member]</t>
  </si>
  <si>
    <t>Equity (Details) - Restricted Stock [Member] shares in Thousands</t>
  </si>
  <si>
    <t>Jun. 30, 2019shares</t>
  </si>
  <si>
    <t>Number of Shares</t>
  </si>
  <si>
    <t>Restricted stock outstanding, Beginning</t>
  </si>
  <si>
    <t>Granted</t>
  </si>
  <si>
    <t>Exercised</t>
  </si>
  <si>
    <t>Restricted stock outstanding, Ending</t>
  </si>
  <si>
    <t>Equity (Details 1) - Warrant [Member] - USD ($) $ / shares in Units, shares in Thousands, $ in Thousands</t>
  </si>
  <si>
    <t>Dec. 31, 2018</t>
  </si>
  <si>
    <t>Number of Warrants</t>
  </si>
  <si>
    <t>Balance, beginning</t>
  </si>
  <si>
    <t>Exercisable, beginning</t>
  </si>
  <si>
    <t>Forfeited</t>
  </si>
  <si>
    <t>Balance, ending</t>
  </si>
  <si>
    <t>Exercisable, ending</t>
  </si>
  <si>
    <t>2 years 3 months 8 days</t>
  </si>
  <si>
    <t>2 years 5 months 23 days</t>
  </si>
  <si>
    <t>2 years 10 months 14 days</t>
  </si>
  <si>
    <t>2 years 18 months</t>
  </si>
  <si>
    <t>Aggregate Intrinsic Value</t>
  </si>
  <si>
    <t>Equity (Details 2) - Stock Options [Member] - USD ($) $ / shares in Units, shares in Thousands, $ in Thousands</t>
  </si>
  <si>
    <t>Number of Options</t>
  </si>
  <si>
    <t>Forfeited/Expired</t>
  </si>
  <si>
    <t>8 years 4 months 2 days</t>
  </si>
  <si>
    <t>8 years 6 months 29 days</t>
  </si>
  <si>
    <t>7 years 6 months 10 days</t>
  </si>
  <si>
    <t>7 years 3 months 19 days</t>
  </si>
  <si>
    <t>8 years 22 days</t>
  </si>
  <si>
    <t>6 years 9 months 3 days</t>
  </si>
  <si>
    <t>Equity (Details 3)</t>
  </si>
  <si>
    <t>Jun. 30, 2019$ / shares</t>
  </si>
  <si>
    <t>Weighted average fair value of options</t>
  </si>
  <si>
    <t>Weighted average risk-free interest rate</t>
  </si>
  <si>
    <t>3.03%</t>
  </si>
  <si>
    <t>Weighted average dividend yield</t>
  </si>
  <si>
    <t>Weighted average volatility factor</t>
  </si>
  <si>
    <t>104.00%</t>
  </si>
  <si>
    <t>Weighted average expected life (years)</t>
  </si>
  <si>
    <t>Equity (Details Narrative) - USD ($) shares in Thousands, $ in Thousands</t>
  </si>
  <si>
    <t>Mar. 31, 2018</t>
  </si>
  <si>
    <t>Nov. 09, 2018</t>
  </si>
  <si>
    <t>Jan. 25, 2018</t>
  </si>
  <si>
    <t>Stock Options [Member] | Warrant [Member]</t>
  </si>
  <si>
    <t>Stock granted value share-based compensation</t>
  </si>
  <si>
    <t>Unrecognized compensation expense</t>
  </si>
  <si>
    <t>Weighted average vesting period</t>
  </si>
  <si>
    <t>3 years 10 months 25 days</t>
  </si>
  <si>
    <t>Restricted Stock [Member]</t>
  </si>
  <si>
    <t>Series B Convertible Preferred Stock [Member]</t>
  </si>
  <si>
    <t>Common stock shares issued upon conversion of preferred stock</t>
  </si>
  <si>
    <t>Number of preferred stock converted</t>
  </si>
  <si>
    <t>SNI Sellers [Member] | Series B Preferred Stock</t>
  </si>
  <si>
    <t>Mezzanine Equity (Details Narrative) - $ / shares shares in Thousands</t>
  </si>
  <si>
    <t>Apr. 03, 2017</t>
  </si>
  <si>
    <t>Series B Convertible Preferred Stock [Member] | SNI [Member]</t>
  </si>
  <si>
    <t>Preferred Stock, shares issued</t>
  </si>
  <si>
    <t>Preferred stock, liquidation preference, price per share</t>
  </si>
  <si>
    <t>Series A Convertible Preferred Stock [Member]</t>
  </si>
  <si>
    <t>Authorized preferred stock, designated</t>
  </si>
  <si>
    <t>Series C Convertible Preferred Stock [Member]</t>
  </si>
  <si>
    <t>Income Taxes (Details) - USD ($) $ in Thousands</t>
  </si>
  <si>
    <t>Income Taxes Details Abstract</t>
  </si>
  <si>
    <t>Provision for Income Taxes</t>
  </si>
  <si>
    <t>Effective Tax Rate</t>
  </si>
  <si>
    <t>4.00%</t>
  </si>
  <si>
    <t>18.00%</t>
  </si>
  <si>
    <t>(4.00%)</t>
  </si>
  <si>
    <t>Income Taxes (Details Narrative) $ in Thousands</t>
  </si>
  <si>
    <t>Jun. 30, 2018USD ($)</t>
  </si>
  <si>
    <t>Income Taxes Details Narrative Abstract</t>
  </si>
  <si>
    <t>Discrete tax benefit</t>
  </si>
  <si>
    <t>Commitments and Contingencies (Details) $ in Thousands</t>
  </si>
  <si>
    <t>Jun. 30, 2019USD ($)</t>
  </si>
  <si>
    <t>Commitments And Contingencies Details Abstract</t>
  </si>
  <si>
    <t>thereafter</t>
  </si>
  <si>
    <t>Commitments and Contingencies (Details Narrative) - USD ($) $ in Thousands</t>
  </si>
  <si>
    <t>Office lease expiry period</t>
  </si>
  <si>
    <t>Rent expense</t>
  </si>
  <si>
    <t>Office lease period</t>
  </si>
  <si>
    <t>3 years</t>
  </si>
  <si>
    <t>Segment Data (Details) - USD ($) $ in Thousands</t>
  </si>
  <si>
    <t>Mar. 30, 2018</t>
  </si>
  <si>
    <t>Dec. 31, 2017</t>
  </si>
  <si>
    <t>Operating income</t>
  </si>
  <si>
    <t>Accounts receivable net</t>
  </si>
  <si>
    <t>Total revenue</t>
  </si>
  <si>
    <t>Industrial Staffing Services [Member]</t>
  </si>
  <si>
    <t>Industrial services revenue</t>
  </si>
  <si>
    <t>Industrial services gross margin</t>
  </si>
  <si>
    <t>26.80%</t>
  </si>
  <si>
    <t>16.40%</t>
  </si>
  <si>
    <t>22.50%</t>
  </si>
  <si>
    <t>17.60%</t>
  </si>
  <si>
    <t>Intangible asset</t>
  </si>
  <si>
    <t>Total assets</t>
  </si>
  <si>
    <t>Professional Staffing Services [Member]</t>
  </si>
  <si>
    <t>Permanent placement revenue</t>
  </si>
  <si>
    <t>Placement services gross margin</t>
  </si>
  <si>
    <t>Professional services revenue</t>
  </si>
  <si>
    <t>Professional services gross margin</t>
  </si>
  <si>
    <t>26.10%</t>
  </si>
  <si>
    <t>25.70%</t>
  </si>
  <si>
    <t>25.90%</t>
  </si>
  <si>
    <t>Unallocated Expenses [Member]</t>
  </si>
  <si>
    <t>Corporate administrative expenses</t>
  </si>
  <si>
    <t>Corporate facility expenses</t>
  </si>
  <si>
    <t>Total unallocated expenses</t>
  </si>
  <si>
    <t>Consolidated [Member]</t>
  </si>
  <si>
    <t>Segment Data (Details Narrative)</t>
  </si>
  <si>
    <t>Jun. 30, 2019Integer</t>
  </si>
  <si>
    <t>Schedule of consolidated pro-forma unaudited financial statements</t>
  </si>
  <si>
    <t>Number of reportable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2538411</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163</v>
      </c>
      <c r="C3" s="6" t="n">
        <v>3213</v>
      </c>
    </row>
    <row r="4" spans="1:3">
      <c r="A4" s="4" t="s">
        <v>36</v>
      </c>
      <c r="B4" s="5" t="n">
        <v>20437</v>
      </c>
      <c r="C4" s="5" t="n">
        <v>20755</v>
      </c>
    </row>
    <row r="5" spans="1:3">
      <c r="A5" s="4" t="s">
        <v>37</v>
      </c>
      <c r="B5" s="5" t="n">
        <v>2756</v>
      </c>
      <c r="C5" s="5" t="n">
        <v>2266</v>
      </c>
    </row>
    <row r="6" spans="1:3">
      <c r="A6" s="4" t="s">
        <v>38</v>
      </c>
      <c r="B6" s="5" t="n">
        <v>27356</v>
      </c>
      <c r="C6" s="5" t="n">
        <v>26234</v>
      </c>
    </row>
    <row r="7" spans="1:3">
      <c r="A7" s="4" t="s">
        <v>39</v>
      </c>
      <c r="B7" s="5" t="n">
        <v>832</v>
      </c>
      <c r="C7" s="5" t="n">
        <v>891</v>
      </c>
    </row>
    <row r="8" spans="1:3">
      <c r="A8" s="4" t="s">
        <v>40</v>
      </c>
      <c r="B8" s="5" t="n">
        <v>72293</v>
      </c>
      <c r="C8" s="5" t="n">
        <v>76593</v>
      </c>
    </row>
    <row r="9" spans="1:3">
      <c r="A9" s="4" t="s">
        <v>41</v>
      </c>
      <c r="B9" s="5" t="n">
        <v>25277</v>
      </c>
      <c r="C9" s="5" t="n">
        <v>29467</v>
      </c>
    </row>
    <row r="10" spans="1:3">
      <c r="A10" s="4" t="s">
        <v>42</v>
      </c>
      <c r="B10" s="5" t="n">
        <v>588</v>
      </c>
      <c r="C10" s="5" t="n">
        <v>416</v>
      </c>
    </row>
    <row r="11" spans="1:3">
      <c r="A11" s="4" t="s">
        <v>43</v>
      </c>
      <c r="B11" s="5" t="n">
        <v>126346</v>
      </c>
      <c r="C11" s="5" t="n">
        <v>133601</v>
      </c>
    </row>
    <row r="12" spans="1:3">
      <c r="A12" s="3" t="s">
        <v>44</v>
      </c>
    </row>
    <row r="13" spans="1:3">
      <c r="A13" s="4" t="s">
        <v>45</v>
      </c>
      <c r="B13" s="5" t="n">
        <v>9100</v>
      </c>
      <c r="C13" s="5" t="n">
        <v>7735</v>
      </c>
    </row>
    <row r="14" spans="1:3">
      <c r="A14" s="4" t="s">
        <v>46</v>
      </c>
      <c r="B14" s="5" t="n">
        <v>883</v>
      </c>
      <c r="C14" s="5" t="n">
        <v>883</v>
      </c>
    </row>
    <row r="15" spans="1:3">
      <c r="A15" s="4" t="s">
        <v>47</v>
      </c>
      <c r="B15" s="5" t="n">
        <v>1000</v>
      </c>
      <c r="C15" s="5" t="n">
        <v>106</v>
      </c>
    </row>
    <row r="16" spans="1:3">
      <c r="A16" s="4" t="s">
        <v>48</v>
      </c>
      <c r="B16" s="5" t="n">
        <v>2931</v>
      </c>
      <c r="C16" s="5" t="n">
        <v>2331</v>
      </c>
    </row>
    <row r="17" spans="1:3">
      <c r="A17" s="4" t="s">
        <v>49</v>
      </c>
      <c r="B17" s="5" t="n">
        <v>2027</v>
      </c>
      <c r="C17" s="5" t="n">
        <v>2064</v>
      </c>
    </row>
    <row r="18" spans="1:3">
      <c r="A18" s="4" t="s">
        <v>50</v>
      </c>
      <c r="B18" s="5" t="n">
        <v>15941</v>
      </c>
      <c r="C18" s="5" t="n">
        <v>13119</v>
      </c>
    </row>
    <row r="19" spans="1:3">
      <c r="A19" s="4" t="s">
        <v>51</v>
      </c>
      <c r="B19" s="5" t="n">
        <v>542</v>
      </c>
      <c r="C19" s="5" t="n">
        <v>146</v>
      </c>
    </row>
    <row r="20" spans="1:3">
      <c r="A20" s="4" t="s">
        <v>52</v>
      </c>
      <c r="B20" s="5" t="n">
        <v>13865</v>
      </c>
      <c r="C20" s="5" t="n">
        <v>11925</v>
      </c>
    </row>
    <row r="21" spans="1:3">
      <c r="A21" s="4" t="s">
        <v>53</v>
      </c>
      <c r="B21" s="5" t="n">
        <v>38064</v>
      </c>
      <c r="C21" s="5" t="n">
        <v>40253</v>
      </c>
    </row>
    <row r="22" spans="1:3">
      <c r="A22" s="4" t="s">
        <v>54</v>
      </c>
      <c r="B22" s="5" t="n">
        <v>17880</v>
      </c>
      <c r="C22" s="5" t="n">
        <v>17685</v>
      </c>
    </row>
    <row r="23" spans="1:3">
      <c r="A23" s="4" t="s">
        <v>55</v>
      </c>
      <c r="B23" s="5" t="n">
        <v>613</v>
      </c>
      <c r="C23" s="5" t="n">
        <v>583</v>
      </c>
    </row>
    <row r="24" spans="1:3">
      <c r="A24" s="4" t="s">
        <v>56</v>
      </c>
      <c r="B24" s="5" t="n">
        <v>70964</v>
      </c>
      <c r="C24" s="5" t="n">
        <v>70592</v>
      </c>
    </row>
    <row r="25" spans="1:3">
      <c r="A25" s="4" t="s">
        <v>57</v>
      </c>
      <c r="B25" s="4" t="s">
        <v>58</v>
      </c>
      <c r="C25" s="4" t="s">
        <v>58</v>
      </c>
    </row>
    <row r="26" spans="1:3">
      <c r="A26" s="4" t="s">
        <v>59</v>
      </c>
      <c r="B26" s="5" t="n">
        <v>27571</v>
      </c>
      <c r="C26" s="5" t="n">
        <v>28788</v>
      </c>
    </row>
    <row r="27" spans="1:3">
      <c r="A27" s="3" t="s">
        <v>60</v>
      </c>
    </row>
    <row r="28" spans="1:3">
      <c r="A28" s="4" t="s">
        <v>61</v>
      </c>
      <c r="B28" s="4" t="s">
        <v>58</v>
      </c>
      <c r="C28" s="4" t="s">
        <v>58</v>
      </c>
    </row>
    <row r="29" spans="1:3">
      <c r="A29" s="4" t="s">
        <v>62</v>
      </c>
      <c r="B29" s="5" t="n">
        <v>49064</v>
      </c>
      <c r="C29" s="5" t="n">
        <v>44120</v>
      </c>
    </row>
    <row r="30" spans="1:3">
      <c r="A30" s="4" t="s">
        <v>63</v>
      </c>
      <c r="B30" s="5" t="n">
        <v>-37194</v>
      </c>
      <c r="C30" s="5" t="n">
        <v>-23018</v>
      </c>
    </row>
    <row r="31" spans="1:3">
      <c r="A31" s="4" t="s">
        <v>64</v>
      </c>
      <c r="B31" s="5" t="n">
        <v>11870</v>
      </c>
      <c r="C31" s="5" t="n">
        <v>21102</v>
      </c>
    </row>
    <row r="32" spans="1:3">
      <c r="A32" s="4" t="s">
        <v>65</v>
      </c>
      <c r="B32" s="5" t="n">
        <v>126346</v>
      </c>
      <c r="C32" s="5" t="n">
        <v>133601</v>
      </c>
    </row>
    <row r="33" spans="1:3">
      <c r="A33" s="4" t="s">
        <v>66</v>
      </c>
    </row>
    <row r="34" spans="1:3">
      <c r="A34" s="3" t="s">
        <v>44</v>
      </c>
    </row>
    <row r="35" spans="1:3">
      <c r="A35" s="4" t="s">
        <v>67</v>
      </c>
      <c r="B35" s="4" t="s">
        <v>58</v>
      </c>
      <c r="C35" s="4" t="s">
        <v>58</v>
      </c>
    </row>
    <row r="36" spans="1:3">
      <c r="A36" s="4" t="s">
        <v>68</v>
      </c>
    </row>
    <row r="37" spans="1:3">
      <c r="A37" s="3" t="s">
        <v>44</v>
      </c>
    </row>
    <row r="38" spans="1:3">
      <c r="A38" s="4" t="s">
        <v>67</v>
      </c>
      <c r="B38" s="5" t="n">
        <v>27551</v>
      </c>
      <c r="C38" s="5" t="n">
        <v>28788</v>
      </c>
    </row>
    <row r="39" spans="1:3">
      <c r="A39" s="4" t="s">
        <v>69</v>
      </c>
    </row>
    <row r="40" spans="1:3">
      <c r="A40" s="3" t="s">
        <v>44</v>
      </c>
    </row>
    <row r="41" spans="1:3">
      <c r="A41" s="4" t="s">
        <v>67</v>
      </c>
      <c r="B41" s="6" t="n">
        <v>20</v>
      </c>
      <c r="C41"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185</v>
      </c>
      <c r="B11" s="4" t="s">
        <v>231</v>
      </c>
    </row>
    <row r="12" spans="1:2">
      <c r="A12" s="4" t="s">
        <v>40</v>
      </c>
      <c r="B12" s="4" t="s">
        <v>232</v>
      </c>
    </row>
    <row r="13" spans="1:2">
      <c r="A13" s="4" t="s">
        <v>233</v>
      </c>
      <c r="B13" s="4" t="s">
        <v>234</v>
      </c>
    </row>
    <row r="14" spans="1:2">
      <c r="A14" s="4" t="s">
        <v>235</v>
      </c>
      <c r="B14" s="4" t="s">
        <v>236</v>
      </c>
    </row>
    <row r="15" spans="1:2">
      <c r="A15" s="4" t="s">
        <v>237</v>
      </c>
      <c r="B15" s="4" t="s">
        <v>238</v>
      </c>
    </row>
    <row r="16" spans="1:2">
      <c r="A16" s="4" t="s">
        <v>188</v>
      </c>
      <c r="B16" s="4" t="s">
        <v>239</v>
      </c>
    </row>
    <row r="17" spans="1:2">
      <c r="A17" s="4" t="s">
        <v>240</v>
      </c>
      <c r="B17" s="4" t="s">
        <v>241</v>
      </c>
    </row>
    <row r="18" spans="1:2">
      <c r="A18" s="4" t="s">
        <v>242</v>
      </c>
      <c r="B18" s="4" t="s">
        <v>243</v>
      </c>
    </row>
    <row r="19" spans="1:2">
      <c r="A19" s="4" t="s">
        <v>244</v>
      </c>
      <c r="B19" s="4" t="s">
        <v>245</v>
      </c>
    </row>
    <row r="20" spans="1:2">
      <c r="A20" s="4" t="s">
        <v>206</v>
      </c>
      <c r="B20" s="4" t="s">
        <v>246</v>
      </c>
    </row>
    <row r="21" spans="1:2">
      <c r="A21" s="4" t="s">
        <v>212</v>
      </c>
      <c r="B21"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9</v>
      </c>
    </row>
    <row r="4" spans="1:2">
      <c r="A4" s="4" t="s">
        <v>191</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row>
    <row r="6" spans="1:2">
      <c r="A6" s="4" t="s">
        <v>271</v>
      </c>
      <c r="B6" s="4" t="s">
        <v>272</v>
      </c>
    </row>
    <row r="7" spans="1:2">
      <c r="A7" s="4" t="s">
        <v>273</v>
      </c>
    </row>
    <row r="8" spans="1:2">
      <c r="A8" s="4" t="s">
        <v>271</v>
      </c>
      <c r="B8"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5"/>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34</v>
      </c>
    </row>
    <row r="3" spans="1:3">
      <c r="A3" s="4" t="s">
        <v>71</v>
      </c>
      <c r="B3" s="6" t="n">
        <v>302</v>
      </c>
      <c r="C3" s="6" t="n">
        <v>302</v>
      </c>
    </row>
    <row r="4" spans="1:3">
      <c r="A4" s="3" t="s">
        <v>44</v>
      </c>
    </row>
    <row r="5" spans="1:3">
      <c r="A5" s="4" t="s">
        <v>72</v>
      </c>
      <c r="B5" s="6" t="n">
        <v>1195</v>
      </c>
    </row>
    <row r="6" spans="1:3">
      <c r="A6" s="3" t="s">
        <v>60</v>
      </c>
    </row>
    <row r="7" spans="1:3">
      <c r="A7" s="4" t="s">
        <v>73</v>
      </c>
      <c r="B7" s="4" t="s">
        <v>58</v>
      </c>
      <c r="C7" s="4" t="s">
        <v>58</v>
      </c>
    </row>
    <row r="8" spans="1:3">
      <c r="A8" s="4" t="s">
        <v>74</v>
      </c>
      <c r="B8" s="5" t="n">
        <v>20000</v>
      </c>
      <c r="C8" s="5" t="n">
        <v>20000</v>
      </c>
    </row>
    <row r="9" spans="1:3">
      <c r="A9" s="4" t="s">
        <v>75</v>
      </c>
      <c r="B9" s="4" t="s">
        <v>58</v>
      </c>
      <c r="C9" s="4" t="s">
        <v>58</v>
      </c>
    </row>
    <row r="10" spans="1:3">
      <c r="A10" s="4" t="s">
        <v>76</v>
      </c>
      <c r="B10" s="5" t="n">
        <v>200000</v>
      </c>
      <c r="C10" s="5" t="n">
        <v>200000</v>
      </c>
    </row>
    <row r="11" spans="1:3">
      <c r="A11" s="4" t="s">
        <v>77</v>
      </c>
      <c r="B11" s="5" t="n">
        <v>12054</v>
      </c>
      <c r="C11" s="5" t="n">
        <v>10783</v>
      </c>
    </row>
    <row r="12" spans="1:3">
      <c r="A12" s="4" t="s">
        <v>78</v>
      </c>
      <c r="B12" s="5" t="n">
        <v>12054</v>
      </c>
      <c r="C12" s="5" t="n">
        <v>10783</v>
      </c>
    </row>
    <row r="13" spans="1:3">
      <c r="A13" s="4" t="s">
        <v>66</v>
      </c>
    </row>
    <row r="14" spans="1:3">
      <c r="A14" s="3" t="s">
        <v>60</v>
      </c>
    </row>
    <row r="15" spans="1:3">
      <c r="A15" s="4" t="s">
        <v>74</v>
      </c>
      <c r="B15" s="5" t="n">
        <v>160</v>
      </c>
      <c r="C15" s="5" t="n">
        <v>160</v>
      </c>
    </row>
    <row r="16" spans="1:3">
      <c r="A16" s="4" t="s">
        <v>79</v>
      </c>
      <c r="B16" s="4" t="s">
        <v>58</v>
      </c>
      <c r="C16" s="4" t="s">
        <v>58</v>
      </c>
    </row>
    <row r="17" spans="1:3">
      <c r="A17" s="4" t="s">
        <v>80</v>
      </c>
      <c r="B17" s="4" t="s">
        <v>58</v>
      </c>
      <c r="C17" s="4" t="s">
        <v>58</v>
      </c>
    </row>
    <row r="18" spans="1:3">
      <c r="A18" s="4" t="s">
        <v>68</v>
      </c>
    </row>
    <row r="19" spans="1:3">
      <c r="A19" s="3" t="s">
        <v>60</v>
      </c>
    </row>
    <row r="20" spans="1:3">
      <c r="A20" s="4" t="s">
        <v>74</v>
      </c>
      <c r="B20" s="5" t="n">
        <v>5950</v>
      </c>
      <c r="C20" s="5" t="n">
        <v>5950</v>
      </c>
    </row>
    <row r="21" spans="1:3">
      <c r="A21" s="4" t="s">
        <v>79</v>
      </c>
      <c r="B21" s="5" t="n">
        <v>5566</v>
      </c>
      <c r="C21" s="5" t="n">
        <v>5816</v>
      </c>
    </row>
    <row r="22" spans="1:3">
      <c r="A22" s="4" t="s">
        <v>80</v>
      </c>
      <c r="B22" s="5" t="n">
        <v>5566</v>
      </c>
      <c r="C22" s="5" t="n">
        <v>5816</v>
      </c>
    </row>
    <row r="23" spans="1:3">
      <c r="A23" s="4" t="s">
        <v>81</v>
      </c>
      <c r="B23" s="6" t="n">
        <v>27050</v>
      </c>
      <c r="C23" s="6" t="n">
        <v>28255</v>
      </c>
    </row>
    <row r="24" spans="1:3">
      <c r="A24" s="4" t="s">
        <v>69</v>
      </c>
    </row>
    <row r="25" spans="1:3">
      <c r="A25" s="3" t="s">
        <v>60</v>
      </c>
    </row>
    <row r="26" spans="1:3">
      <c r="A26" s="4" t="s">
        <v>74</v>
      </c>
      <c r="B26" s="5" t="n">
        <v>3000</v>
      </c>
      <c r="C26" s="5" t="n">
        <v>3000</v>
      </c>
    </row>
    <row r="27" spans="1:3">
      <c r="A27" s="4" t="s">
        <v>79</v>
      </c>
      <c r="B27" s="5" t="n">
        <v>20</v>
      </c>
      <c r="C27" s="5" t="n">
        <v>0</v>
      </c>
    </row>
    <row r="28" spans="1:3">
      <c r="A28" s="4" t="s">
        <v>80</v>
      </c>
      <c r="B28" s="5" t="n">
        <v>20</v>
      </c>
      <c r="C28" s="5" t="n">
        <v>0</v>
      </c>
    </row>
    <row r="29" spans="1:3">
      <c r="A29" s="4" t="s">
        <v>81</v>
      </c>
      <c r="B29" s="6" t="n">
        <v>20</v>
      </c>
      <c r="C2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93</v>
      </c>
      <c r="B1" s="2" t="s">
        <v>83</v>
      </c>
      <c r="D1" s="2" t="s">
        <v>1</v>
      </c>
    </row>
    <row r="2" spans="1:7">
      <c r="B2" s="2" t="s">
        <v>2</v>
      </c>
      <c r="C2" s="2" t="s">
        <v>84</v>
      </c>
      <c r="D2" s="2" t="s">
        <v>2</v>
      </c>
      <c r="E2" s="2" t="s">
        <v>84</v>
      </c>
      <c r="F2" s="2" t="s">
        <v>33</v>
      </c>
      <c r="G2" s="2" t="s">
        <v>294</v>
      </c>
    </row>
    <row r="3" spans="1:7">
      <c r="A3" s="4" t="s">
        <v>35</v>
      </c>
      <c r="B3" s="6" t="n">
        <v>4163</v>
      </c>
      <c r="C3" s="6" t="n">
        <v>2637</v>
      </c>
      <c r="D3" s="6" t="n">
        <v>4163</v>
      </c>
      <c r="E3" s="6" t="n">
        <v>2637</v>
      </c>
      <c r="F3" s="6" t="n">
        <v>3213</v>
      </c>
      <c r="G3" s="6" t="n">
        <v>2785</v>
      </c>
    </row>
    <row r="4" spans="1:7">
      <c r="A4" s="4" t="s">
        <v>132</v>
      </c>
      <c r="D4" s="5" t="n">
        <v>950</v>
      </c>
      <c r="E4" s="5" t="n">
        <v>-148</v>
      </c>
    </row>
    <row r="5" spans="1:7">
      <c r="A5" s="4" t="s">
        <v>295</v>
      </c>
      <c r="B5" s="5" t="n">
        <v>11400</v>
      </c>
      <c r="D5" s="5" t="n">
        <v>11400</v>
      </c>
      <c r="F5" s="5" t="n">
        <v>13100</v>
      </c>
    </row>
    <row r="6" spans="1:7">
      <c r="A6" s="4" t="s">
        <v>296</v>
      </c>
      <c r="B6" s="5" t="n">
        <v>500</v>
      </c>
      <c r="C6" s="6" t="n">
        <v>600</v>
      </c>
      <c r="D6" s="5" t="n">
        <v>1900</v>
      </c>
      <c r="E6" s="5" t="n">
        <v>1600</v>
      </c>
    </row>
    <row r="7" spans="1:7">
      <c r="A7" s="4" t="s">
        <v>297</v>
      </c>
      <c r="B7" s="5" t="n">
        <v>300</v>
      </c>
      <c r="D7" s="5" t="n">
        <v>300</v>
      </c>
      <c r="F7" s="5" t="n">
        <v>300</v>
      </c>
    </row>
    <row r="8" spans="1:7">
      <c r="A8" s="4" t="s">
        <v>298</v>
      </c>
      <c r="B8" s="6" t="n">
        <v>200</v>
      </c>
      <c r="D8" s="5" t="n">
        <v>200</v>
      </c>
      <c r="F8" s="6" t="n">
        <v>200</v>
      </c>
    </row>
    <row r="9" spans="1:7">
      <c r="A9" s="4" t="s">
        <v>108</v>
      </c>
      <c r="D9" s="6" t="n">
        <v>4300</v>
      </c>
      <c r="E9" s="4" t="s">
        <v>58</v>
      </c>
    </row>
    <row r="10" spans="1:7">
      <c r="A10" s="4" t="s">
        <v>299</v>
      </c>
      <c r="B10" s="5" t="n">
        <v>13700</v>
      </c>
      <c r="C10" s="5" t="n">
        <v>10500</v>
      </c>
      <c r="D10" s="5" t="n">
        <v>12400</v>
      </c>
      <c r="E10" s="5" t="n">
        <v>10900</v>
      </c>
    </row>
    <row r="11" spans="1:7">
      <c r="A11" s="4" t="s">
        <v>300</v>
      </c>
      <c r="B11" s="6" t="n">
        <v>600</v>
      </c>
      <c r="C11" s="6" t="n">
        <v>600</v>
      </c>
      <c r="D11" s="6" t="n">
        <v>1700</v>
      </c>
      <c r="E11" s="6" t="n">
        <v>1700</v>
      </c>
    </row>
    <row r="12" spans="1:7">
      <c r="A12" s="4" t="s">
        <v>301</v>
      </c>
      <c r="D12" s="4" t="s">
        <v>302</v>
      </c>
    </row>
    <row r="13" spans="1:7">
      <c r="A13" s="4" t="s">
        <v>303</v>
      </c>
    </row>
    <row r="14" spans="1:7">
      <c r="A14" s="4" t="s">
        <v>304</v>
      </c>
      <c r="D14" s="4" t="s">
        <v>305</v>
      </c>
    </row>
    <row r="15" spans="1:7">
      <c r="A15" s="4" t="s">
        <v>306</v>
      </c>
    </row>
    <row r="16" spans="1:7">
      <c r="A16" s="4" t="s">
        <v>304</v>
      </c>
      <c r="D16" s="4" t="s">
        <v>307</v>
      </c>
    </row>
    <row r="17" spans="1:7">
      <c r="A17" s="4" t="s">
        <v>308</v>
      </c>
    </row>
    <row r="18" spans="1:7">
      <c r="A18" s="4" t="s">
        <v>309</v>
      </c>
      <c r="D18" s="4" t="s">
        <v>310</v>
      </c>
    </row>
    <row r="19" spans="1:7">
      <c r="A19" s="4" t="s">
        <v>311</v>
      </c>
    </row>
    <row r="20" spans="1:7">
      <c r="A20" s="4" t="s">
        <v>312</v>
      </c>
      <c r="D20" s="4" t="s">
        <v>305</v>
      </c>
    </row>
    <row r="21" spans="1:7">
      <c r="A21" s="4" t="s">
        <v>313</v>
      </c>
    </row>
    <row r="22" spans="1:7">
      <c r="A22" s="4" t="s">
        <v>312</v>
      </c>
      <c r="D22" s="4" t="s">
        <v>307</v>
      </c>
    </row>
    <row r="23" spans="1:7">
      <c r="A23" s="4" t="s">
        <v>314</v>
      </c>
    </row>
    <row r="24" spans="1:7">
      <c r="A24" s="4" t="s">
        <v>312</v>
      </c>
      <c r="D24" s="4" t="s">
        <v>3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5</v>
      </c>
      <c r="B1" s="2" t="s">
        <v>2</v>
      </c>
      <c r="C1" s="2" t="s">
        <v>33</v>
      </c>
    </row>
    <row r="2" spans="1:3">
      <c r="A2" s="4" t="s">
        <v>316</v>
      </c>
      <c r="B2" s="6" t="n">
        <v>4996</v>
      </c>
      <c r="C2" s="6" t="n">
        <v>4803</v>
      </c>
    </row>
    <row r="3" spans="1:3">
      <c r="A3" s="4" t="s">
        <v>317</v>
      </c>
      <c r="B3" s="5" t="n">
        <v>-4164</v>
      </c>
      <c r="C3" s="5" t="n">
        <v>-3912</v>
      </c>
    </row>
    <row r="4" spans="1:3">
      <c r="A4" s="4" t="s">
        <v>39</v>
      </c>
      <c r="B4" s="5" t="n">
        <v>832</v>
      </c>
      <c r="C4" s="5" t="n">
        <v>891</v>
      </c>
    </row>
    <row r="5" spans="1:3">
      <c r="A5" s="4" t="s">
        <v>308</v>
      </c>
    </row>
    <row r="6" spans="1:3">
      <c r="A6" s="4" t="s">
        <v>316</v>
      </c>
      <c r="B6" s="5" t="n">
        <v>1447</v>
      </c>
      <c r="C6" s="5" t="n">
        <v>1447</v>
      </c>
    </row>
    <row r="7" spans="1:3">
      <c r="A7" s="4" t="s">
        <v>318</v>
      </c>
    </row>
    <row r="8" spans="1:3">
      <c r="A8" s="4" t="s">
        <v>316</v>
      </c>
      <c r="B8" s="6" t="n">
        <v>3549</v>
      </c>
      <c r="C8" s="6" t="n">
        <v>33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9</v>
      </c>
      <c r="B1" s="2" t="s">
        <v>83</v>
      </c>
      <c r="D1" s="2" t="s">
        <v>1</v>
      </c>
    </row>
    <row r="2" spans="1:5">
      <c r="B2" s="2" t="s">
        <v>2</v>
      </c>
      <c r="C2" s="2" t="s">
        <v>84</v>
      </c>
      <c r="D2" s="2" t="s">
        <v>2</v>
      </c>
      <c r="E2" s="2" t="s">
        <v>84</v>
      </c>
    </row>
    <row r="3" spans="1:5">
      <c r="A3" s="3" t="s">
        <v>320</v>
      </c>
    </row>
    <row r="4" spans="1:5">
      <c r="A4" s="4" t="s">
        <v>93</v>
      </c>
      <c r="B4" s="6" t="n">
        <v>89</v>
      </c>
      <c r="C4" s="6" t="n">
        <v>92</v>
      </c>
      <c r="D4" s="6" t="n">
        <v>269</v>
      </c>
      <c r="E4" s="6" t="n">
        <v>2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1</v>
      </c>
      <c r="B1" s="2" t="s">
        <v>2</v>
      </c>
      <c r="C1" s="2" t="s">
        <v>33</v>
      </c>
    </row>
    <row r="2" spans="1:3">
      <c r="A2" s="3" t="s">
        <v>322</v>
      </c>
    </row>
    <row r="3" spans="1:3">
      <c r="A3" s="4" t="s">
        <v>323</v>
      </c>
      <c r="B3" s="6" t="n">
        <v>41730</v>
      </c>
      <c r="C3" s="6" t="n">
        <v>41730</v>
      </c>
    </row>
    <row r="4" spans="1:3">
      <c r="A4" s="4" t="s">
        <v>324</v>
      </c>
      <c r="B4" s="5" t="n">
        <v>16453</v>
      </c>
      <c r="C4" s="5" t="n">
        <v>12263</v>
      </c>
    </row>
    <row r="5" spans="1:3">
      <c r="A5" s="4" t="s">
        <v>325</v>
      </c>
      <c r="B5" s="5" t="n">
        <v>25277</v>
      </c>
      <c r="C5" s="5" t="n">
        <v>29467</v>
      </c>
    </row>
    <row r="6" spans="1:3">
      <c r="A6" s="4" t="s">
        <v>326</v>
      </c>
    </row>
    <row r="7" spans="1:3">
      <c r="A7" s="3" t="s">
        <v>322</v>
      </c>
    </row>
    <row r="8" spans="1:3">
      <c r="A8" s="4" t="s">
        <v>323</v>
      </c>
      <c r="B8" s="5" t="n">
        <v>29070</v>
      </c>
      <c r="C8" s="5" t="n">
        <v>29070</v>
      </c>
    </row>
    <row r="9" spans="1:3">
      <c r="A9" s="4" t="s">
        <v>324</v>
      </c>
      <c r="B9" s="5" t="n">
        <v>9605</v>
      </c>
      <c r="C9" s="5" t="n">
        <v>7459</v>
      </c>
    </row>
    <row r="10" spans="1:3">
      <c r="A10" s="4" t="s">
        <v>325</v>
      </c>
      <c r="B10" s="5" t="n">
        <v>19465</v>
      </c>
      <c r="C10" s="5" t="n">
        <v>21611</v>
      </c>
    </row>
    <row r="11" spans="1:3">
      <c r="A11" s="4" t="s">
        <v>327</v>
      </c>
    </row>
    <row r="12" spans="1:3">
      <c r="A12" s="3" t="s">
        <v>322</v>
      </c>
    </row>
    <row r="13" spans="1:3">
      <c r="A13" s="4" t="s">
        <v>323</v>
      </c>
      <c r="B13" s="5" t="n">
        <v>8329</v>
      </c>
      <c r="C13" s="5" t="n">
        <v>8329</v>
      </c>
    </row>
    <row r="14" spans="1:3">
      <c r="A14" s="4" t="s">
        <v>324</v>
      </c>
      <c r="B14" s="5" t="n">
        <v>3604</v>
      </c>
      <c r="C14" s="5" t="n">
        <v>2537</v>
      </c>
    </row>
    <row r="15" spans="1:3">
      <c r="A15" s="4" t="s">
        <v>325</v>
      </c>
      <c r="B15" s="5" t="n">
        <v>4725</v>
      </c>
      <c r="C15" s="5" t="n">
        <v>5792</v>
      </c>
    </row>
    <row r="16" spans="1:3">
      <c r="A16" s="4" t="s">
        <v>328</v>
      </c>
    </row>
    <row r="17" spans="1:3">
      <c r="A17" s="3" t="s">
        <v>322</v>
      </c>
    </row>
    <row r="18" spans="1:3">
      <c r="A18" s="4" t="s">
        <v>323</v>
      </c>
      <c r="B18" s="5" t="n">
        <v>4331</v>
      </c>
      <c r="C18" s="5" t="n">
        <v>4331</v>
      </c>
    </row>
    <row r="19" spans="1:3">
      <c r="A19" s="4" t="s">
        <v>324</v>
      </c>
      <c r="B19" s="5" t="n">
        <v>3244</v>
      </c>
      <c r="C19" s="5" t="n">
        <v>2267</v>
      </c>
    </row>
    <row r="20" spans="1:3">
      <c r="A20" s="4" t="s">
        <v>325</v>
      </c>
      <c r="B20" s="6" t="n">
        <v>1087</v>
      </c>
      <c r="C20" s="6" t="n">
        <v>20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v>
      </c>
    </row>
    <row r="2" spans="1:3">
      <c r="A2" s="3" t="s">
        <v>330</v>
      </c>
    </row>
    <row r="3" spans="1:3">
      <c r="A3" s="4" t="s">
        <v>331</v>
      </c>
      <c r="B3" s="6" t="n">
        <v>1397</v>
      </c>
    </row>
    <row r="4" spans="1:3">
      <c r="A4" s="4" t="s">
        <v>332</v>
      </c>
      <c r="B4" s="5" t="n">
        <v>5038</v>
      </c>
    </row>
    <row r="5" spans="1:3">
      <c r="A5" s="4" t="s">
        <v>333</v>
      </c>
      <c r="B5" s="5" t="n">
        <v>4088</v>
      </c>
    </row>
    <row r="6" spans="1:3">
      <c r="A6" s="4" t="s">
        <v>334</v>
      </c>
      <c r="B6" s="5" t="n">
        <v>3469</v>
      </c>
    </row>
    <row r="7" spans="1:3">
      <c r="A7" s="4" t="s">
        <v>335</v>
      </c>
      <c r="B7" s="5" t="n">
        <v>2879</v>
      </c>
    </row>
    <row r="8" spans="1:3">
      <c r="A8" s="4" t="s">
        <v>336</v>
      </c>
      <c r="B8" s="5" t="n">
        <v>8406</v>
      </c>
    </row>
    <row r="9" spans="1:3">
      <c r="A9" s="4" t="s">
        <v>147</v>
      </c>
      <c r="B9" s="6" t="n">
        <v>25277</v>
      </c>
      <c r="C9" s="6" t="n">
        <v>294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7</v>
      </c>
      <c r="B1" s="2" t="s">
        <v>83</v>
      </c>
      <c r="D1" s="2" t="s">
        <v>1</v>
      </c>
    </row>
    <row r="2" spans="1:5">
      <c r="B2" s="2" t="s">
        <v>2</v>
      </c>
      <c r="C2" s="2" t="s">
        <v>84</v>
      </c>
      <c r="D2" s="2" t="s">
        <v>2</v>
      </c>
      <c r="E2" s="2" t="s">
        <v>84</v>
      </c>
    </row>
    <row r="3" spans="1:5">
      <c r="A3" s="3" t="s">
        <v>338</v>
      </c>
    </row>
    <row r="4" spans="1:5">
      <c r="A4" s="4" t="s">
        <v>339</v>
      </c>
      <c r="B4" s="6" t="n">
        <v>1396</v>
      </c>
      <c r="C4" s="6" t="n">
        <v>1409</v>
      </c>
      <c r="D4" s="6" t="n">
        <v>4189</v>
      </c>
      <c r="E4" s="6" t="n">
        <v>41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0</v>
      </c>
      <c r="B1" s="2" t="s">
        <v>2</v>
      </c>
      <c r="C1" s="2" t="s">
        <v>33</v>
      </c>
    </row>
    <row r="2" spans="1:3">
      <c r="A2" s="3" t="s">
        <v>341</v>
      </c>
    </row>
    <row r="3" spans="1:3">
      <c r="A3" s="4" t="s">
        <v>342</v>
      </c>
      <c r="B3" s="6" t="n">
        <v>42405</v>
      </c>
      <c r="C3" s="6" t="n">
        <v>44505</v>
      </c>
    </row>
    <row r="4" spans="1:3">
      <c r="A4" s="4" t="s">
        <v>343</v>
      </c>
      <c r="B4" s="5" t="n">
        <v>-1410</v>
      </c>
      <c r="C4" s="5" t="n">
        <v>-1921</v>
      </c>
    </row>
    <row r="5" spans="1:3">
      <c r="A5" s="4" t="s">
        <v>344</v>
      </c>
      <c r="B5" s="5" t="n">
        <v>40995</v>
      </c>
      <c r="C5" s="5" t="n">
        <v>42584</v>
      </c>
    </row>
    <row r="6" spans="1:3">
      <c r="A6" s="4" t="s">
        <v>48</v>
      </c>
      <c r="B6" s="5" t="n">
        <v>2931</v>
      </c>
      <c r="C6" s="5" t="n">
        <v>2331</v>
      </c>
    </row>
    <row r="7" spans="1:3">
      <c r="A7" s="4" t="s">
        <v>345</v>
      </c>
      <c r="B7" s="6" t="n">
        <v>38064</v>
      </c>
      <c r="C7" s="6" t="n">
        <v>402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80"/>
    <col customWidth="1" max="8" min="8" width="14"/>
    <col customWidth="1" max="9" min="9" width="16"/>
    <col customWidth="1" max="10" min="10" width="14"/>
  </cols>
  <sheetData>
    <row r="1" spans="1:10">
      <c r="A1" s="1" t="s">
        <v>346</v>
      </c>
      <c r="B1" s="2" t="s">
        <v>83</v>
      </c>
      <c r="G1" s="2" t="s">
        <v>1</v>
      </c>
      <c r="I1" s="2" t="s">
        <v>347</v>
      </c>
    </row>
    <row r="2" spans="1:10">
      <c r="B2" s="2" t="s">
        <v>348</v>
      </c>
      <c r="C2" s="2" t="s">
        <v>349</v>
      </c>
      <c r="D2" s="2" t="s">
        <v>350</v>
      </c>
      <c r="E2" s="2" t="s">
        <v>2</v>
      </c>
      <c r="F2" s="2" t="s">
        <v>351</v>
      </c>
      <c r="G2" s="2" t="s">
        <v>2</v>
      </c>
      <c r="H2" s="2" t="s">
        <v>84</v>
      </c>
      <c r="I2" s="2" t="s">
        <v>294</v>
      </c>
      <c r="J2" s="2" t="s">
        <v>352</v>
      </c>
    </row>
    <row r="3" spans="1:10">
      <c r="A3" s="4" t="s">
        <v>353</v>
      </c>
      <c r="G3" s="6" t="n">
        <v>70</v>
      </c>
    </row>
    <row r="4" spans="1:10">
      <c r="A4" s="4" t="s">
        <v>52</v>
      </c>
      <c r="G4" s="5" t="n">
        <v>1000</v>
      </c>
    </row>
    <row r="5" spans="1:10">
      <c r="A5" s="4" t="s">
        <v>354</v>
      </c>
      <c r="E5" s="6" t="n">
        <v>0</v>
      </c>
      <c r="G5" s="5" t="n">
        <v>0</v>
      </c>
    </row>
    <row r="6" spans="1:10">
      <c r="A6" s="4" t="s">
        <v>355</v>
      </c>
      <c r="E6" s="5" t="n">
        <v>1000</v>
      </c>
      <c r="G6" s="5" t="n">
        <v>1000</v>
      </c>
    </row>
    <row r="7" spans="1:10">
      <c r="A7" s="4" t="s">
        <v>356</v>
      </c>
      <c r="G7" s="5" t="n">
        <v>634</v>
      </c>
      <c r="H7" s="6" t="n">
        <v>576</v>
      </c>
      <c r="I7" s="6" t="n">
        <v>100</v>
      </c>
    </row>
    <row r="8" spans="1:10">
      <c r="A8" s="4" t="s">
        <v>357</v>
      </c>
    </row>
    <row r="9" spans="1:10">
      <c r="A9" s="4" t="s">
        <v>358</v>
      </c>
      <c r="E9" s="6" t="n">
        <v>73800</v>
      </c>
      <c r="G9" s="5" t="n">
        <v>73800</v>
      </c>
    </row>
    <row r="10" spans="1:10">
      <c r="A10" s="4" t="s">
        <v>359</v>
      </c>
      <c r="G10" s="6" t="n">
        <v>48800</v>
      </c>
    </row>
    <row r="11" spans="1:10">
      <c r="A11" s="4" t="s">
        <v>360</v>
      </c>
      <c r="G11" s="4" t="s">
        <v>361</v>
      </c>
    </row>
    <row r="12" spans="1:10">
      <c r="A12" s="4" t="s">
        <v>362</v>
      </c>
      <c r="E12" s="4" t="s">
        <v>363</v>
      </c>
      <c r="G12" s="4" t="s">
        <v>363</v>
      </c>
    </row>
    <row r="13" spans="1:10">
      <c r="A13" s="4" t="s">
        <v>364</v>
      </c>
      <c r="G13" s="4" t="s">
        <v>365</v>
      </c>
    </row>
    <row r="14" spans="1:10">
      <c r="A14" s="4" t="s">
        <v>366</v>
      </c>
      <c r="G14" s="4" t="s">
        <v>367</v>
      </c>
    </row>
    <row r="15" spans="1:10">
      <c r="A15" s="4" t="s">
        <v>368</v>
      </c>
      <c r="G15" s="4" t="s">
        <v>369</v>
      </c>
    </row>
    <row r="16" spans="1:10">
      <c r="A16" s="4" t="s">
        <v>370</v>
      </c>
      <c r="J16" s="6" t="n">
        <v>10000</v>
      </c>
    </row>
    <row r="17" spans="1:10">
      <c r="A17" s="4" t="s">
        <v>371</v>
      </c>
      <c r="G17" s="4" t="s">
        <v>372</v>
      </c>
    </row>
    <row r="18" spans="1:10">
      <c r="A18" s="4" t="s">
        <v>373</v>
      </c>
    </row>
    <row r="19" spans="1:10">
      <c r="A19" s="4" t="s">
        <v>374</v>
      </c>
      <c r="G19" s="4" t="s">
        <v>375</v>
      </c>
    </row>
    <row r="20" spans="1:10">
      <c r="A20" s="4" t="s">
        <v>376</v>
      </c>
    </row>
    <row r="21" spans="1:10">
      <c r="A21" s="4" t="s">
        <v>374</v>
      </c>
      <c r="G21" s="4" t="s">
        <v>377</v>
      </c>
    </row>
    <row r="22" spans="1:10">
      <c r="A22" s="4" t="s">
        <v>378</v>
      </c>
    </row>
    <row r="23" spans="1:10">
      <c r="A23" s="4" t="s">
        <v>374</v>
      </c>
      <c r="G23" s="4" t="s">
        <v>379</v>
      </c>
    </row>
    <row r="24" spans="1:10">
      <c r="A24" s="4" t="s">
        <v>380</v>
      </c>
    </row>
    <row r="25" spans="1:10">
      <c r="A25" s="4" t="s">
        <v>381</v>
      </c>
      <c r="B25" s="6" t="n">
        <v>11000</v>
      </c>
      <c r="C25" s="6" t="n">
        <v>10000</v>
      </c>
      <c r="D25" s="6" t="n">
        <v>10000</v>
      </c>
      <c r="E25" s="6" t="n">
        <v>10000</v>
      </c>
      <c r="F25" s="6" t="n">
        <v>13000</v>
      </c>
    </row>
    <row r="26" spans="1:10">
      <c r="A26" s="4" t="s">
        <v>382</v>
      </c>
    </row>
    <row r="27" spans="1:10">
      <c r="A27" s="4" t="s">
        <v>25</v>
      </c>
      <c r="E27" s="5" t="n">
        <v>500</v>
      </c>
      <c r="G27" s="6" t="n">
        <v>500</v>
      </c>
    </row>
    <row r="28" spans="1:10">
      <c r="A28" s="4" t="s">
        <v>354</v>
      </c>
      <c r="E28" s="5" t="n">
        <v>5500</v>
      </c>
      <c r="G28" s="5" t="n">
        <v>5500</v>
      </c>
    </row>
    <row r="29" spans="1:10">
      <c r="A29" s="4" t="s">
        <v>355</v>
      </c>
      <c r="E29" s="6" t="n">
        <v>36400</v>
      </c>
      <c r="G29" s="5" t="n">
        <v>36400</v>
      </c>
    </row>
    <row r="30" spans="1:10">
      <c r="A30" s="4" t="s">
        <v>383</v>
      </c>
    </row>
    <row r="31" spans="1:10">
      <c r="A31" s="4" t="s">
        <v>356</v>
      </c>
      <c r="G31" s="5" t="n">
        <v>600</v>
      </c>
      <c r="H31" s="6" t="n">
        <v>600</v>
      </c>
    </row>
    <row r="32" spans="1:10">
      <c r="A32" s="4" t="s">
        <v>384</v>
      </c>
    </row>
    <row r="33" spans="1:10">
      <c r="A33" s="4" t="s">
        <v>385</v>
      </c>
      <c r="G33" s="5" t="n">
        <v>900</v>
      </c>
    </row>
    <row r="34" spans="1:10">
      <c r="A34" s="4" t="s">
        <v>386</v>
      </c>
      <c r="G34" s="5" t="n">
        <v>100</v>
      </c>
    </row>
    <row r="35" spans="1:10">
      <c r="A35" s="4" t="s">
        <v>387</v>
      </c>
      <c r="G35" s="5" t="n">
        <v>1600</v>
      </c>
    </row>
    <row r="36" spans="1:10">
      <c r="A36" s="4" t="s">
        <v>388</v>
      </c>
      <c r="G36" s="5" t="n">
        <v>500</v>
      </c>
    </row>
    <row r="37" spans="1:10">
      <c r="A37" s="4" t="s">
        <v>389</v>
      </c>
      <c r="G37" s="5" t="n">
        <v>3100</v>
      </c>
    </row>
    <row r="38" spans="1:10">
      <c r="A38" s="4" t="s">
        <v>390</v>
      </c>
    </row>
    <row r="39" spans="1:10">
      <c r="A39" s="4" t="s">
        <v>391</v>
      </c>
      <c r="G39" s="6" t="n">
        <v>13900</v>
      </c>
    </row>
    <row r="40" spans="1:10">
      <c r="A40" s="4" t="s">
        <v>392</v>
      </c>
      <c r="G40" s="4" t="s">
        <v>393</v>
      </c>
    </row>
    <row r="41" spans="1:10">
      <c r="A41" s="4" t="s">
        <v>394</v>
      </c>
    </row>
    <row r="42" spans="1:10">
      <c r="A42" s="4" t="s">
        <v>391</v>
      </c>
      <c r="G42" s="6" t="n">
        <v>42400</v>
      </c>
    </row>
    <row r="43" spans="1:10">
      <c r="A43" s="4" t="s">
        <v>395</v>
      </c>
    </row>
    <row r="44" spans="1:10">
      <c r="A44" s="4" t="s">
        <v>396</v>
      </c>
      <c r="G44" s="4" t="s">
        <v>397</v>
      </c>
    </row>
    <row r="45" spans="1:10">
      <c r="A45" s="4" t="s">
        <v>391</v>
      </c>
      <c r="G45" s="6" t="n">
        <v>36100</v>
      </c>
    </row>
    <row r="46" spans="1:10">
      <c r="A46" s="4" t="s">
        <v>398</v>
      </c>
    </row>
    <row r="47" spans="1:10">
      <c r="A47" s="4" t="s">
        <v>396</v>
      </c>
      <c r="G47" s="4" t="s">
        <v>399</v>
      </c>
    </row>
    <row r="48" spans="1:10">
      <c r="A48" s="4" t="s">
        <v>391</v>
      </c>
      <c r="G48" s="6" t="n">
        <v>6300</v>
      </c>
    </row>
  </sheetData>
  <mergeCells count="3">
    <mergeCell ref="A1:A2"/>
    <mergeCell ref="B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3</v>
      </c>
    </row>
    <row r="2" spans="1:3">
      <c r="A2" s="4" t="s">
        <v>401</v>
      </c>
      <c r="B2" s="6" t="n">
        <v>18880</v>
      </c>
      <c r="C2" s="6" t="n">
        <v>17791</v>
      </c>
    </row>
    <row r="3" spans="1:3">
      <c r="A3" s="4" t="s">
        <v>402</v>
      </c>
      <c r="B3" s="5" t="n">
        <v>-1000</v>
      </c>
      <c r="C3" s="5" t="n">
        <v>-106</v>
      </c>
    </row>
    <row r="4" spans="1:3">
      <c r="A4" s="4" t="s">
        <v>403</v>
      </c>
      <c r="B4" s="5" t="n">
        <v>17880</v>
      </c>
      <c r="C4" s="5" t="n">
        <v>17685</v>
      </c>
    </row>
    <row r="5" spans="1:3">
      <c r="A5" s="4" t="s">
        <v>404</v>
      </c>
    </row>
    <row r="6" spans="1:3">
      <c r="A6" s="4" t="s">
        <v>401</v>
      </c>
      <c r="B6" s="5" t="n">
        <v>4185</v>
      </c>
      <c r="C6" s="5" t="n">
        <v>4185</v>
      </c>
    </row>
    <row r="7" spans="1:3">
      <c r="A7" s="4" t="s">
        <v>405</v>
      </c>
    </row>
    <row r="8" spans="1:3">
      <c r="A8" s="4" t="s">
        <v>401</v>
      </c>
      <c r="B8" s="4" t="s">
        <v>58</v>
      </c>
      <c r="C8" s="5" t="n">
        <v>106</v>
      </c>
    </row>
    <row r="9" spans="1:3">
      <c r="A9" s="4" t="s">
        <v>406</v>
      </c>
    </row>
    <row r="10" spans="1:3">
      <c r="A10" s="4" t="s">
        <v>401</v>
      </c>
      <c r="B10" s="5" t="n">
        <v>1000</v>
      </c>
      <c r="C10" s="5" t="n">
        <v>1000</v>
      </c>
    </row>
    <row r="11" spans="1:3">
      <c r="A11" s="4" t="s">
        <v>407</v>
      </c>
    </row>
    <row r="12" spans="1:3">
      <c r="A12" s="4" t="s">
        <v>401</v>
      </c>
      <c r="B12" s="5" t="n">
        <v>12500</v>
      </c>
      <c r="C12" s="5" t="n">
        <v>12500</v>
      </c>
    </row>
    <row r="13" spans="1:3">
      <c r="A13" s="4" t="s">
        <v>408</v>
      </c>
    </row>
    <row r="14" spans="1:3">
      <c r="A14" s="4" t="s">
        <v>401</v>
      </c>
      <c r="B14" s="6" t="n">
        <v>1195</v>
      </c>
      <c r="C14" s="4" t="s">
        <v>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1"/>
    <col customWidth="1" max="5" min="5" width="80"/>
    <col customWidth="1" max="6" min="6" width="28"/>
    <col customWidth="1" max="7" min="7" width="21"/>
    <col customWidth="1" max="8" min="8" width="21"/>
    <col customWidth="1" max="9" min="9" width="27"/>
    <col customWidth="1" max="10" min="10" width="27"/>
    <col customWidth="1" max="11" min="11" width="27"/>
    <col customWidth="1" max="12" min="12" width="27"/>
    <col customWidth="1" max="13" min="13" width="21"/>
    <col customWidth="1" max="14" min="14" width="21"/>
    <col customWidth="1" max="15" min="15" width="20"/>
  </cols>
  <sheetData>
    <row r="1" spans="1:15">
      <c r="A1" s="1" t="s">
        <v>409</v>
      </c>
      <c r="B1" s="2" t="s">
        <v>410</v>
      </c>
      <c r="C1" s="2" t="s">
        <v>411</v>
      </c>
      <c r="D1" s="2" t="s">
        <v>412</v>
      </c>
      <c r="E1" s="2" t="s">
        <v>413</v>
      </c>
      <c r="F1" s="2" t="s">
        <v>414</v>
      </c>
      <c r="G1" s="2" t="s">
        <v>415</v>
      </c>
      <c r="H1" s="2" t="s">
        <v>416</v>
      </c>
      <c r="I1" s="2" t="s">
        <v>417</v>
      </c>
      <c r="J1" s="2" t="s">
        <v>418</v>
      </c>
      <c r="K1" s="2" t="s">
        <v>417</v>
      </c>
      <c r="L1" s="2" t="s">
        <v>418</v>
      </c>
      <c r="M1" s="2" t="s">
        <v>419</v>
      </c>
      <c r="N1" s="2" t="s">
        <v>420</v>
      </c>
      <c r="O1" s="2" t="s">
        <v>421</v>
      </c>
    </row>
    <row r="2" spans="1:15">
      <c r="A2" s="4" t="s">
        <v>112</v>
      </c>
      <c r="K2" s="6" t="n">
        <v>634</v>
      </c>
      <c r="L2" s="6" t="n">
        <v>576</v>
      </c>
      <c r="M2" s="6" t="n">
        <v>100</v>
      </c>
    </row>
    <row r="3" spans="1:15">
      <c r="A3" s="4" t="s">
        <v>422</v>
      </c>
      <c r="M3" s="5" t="n">
        <v>300</v>
      </c>
    </row>
    <row r="4" spans="1:15">
      <c r="A4" s="4" t="s">
        <v>423</v>
      </c>
      <c r="I4" s="6" t="n">
        <v>0</v>
      </c>
      <c r="K4" s="5" t="n">
        <v>0</v>
      </c>
    </row>
    <row r="5" spans="1:15">
      <c r="A5" s="4" t="s">
        <v>424</v>
      </c>
      <c r="I5" s="5" t="n">
        <v>1000</v>
      </c>
      <c r="K5" s="5" t="n">
        <v>1000</v>
      </c>
    </row>
    <row r="6" spans="1:15">
      <c r="A6" s="4" t="s">
        <v>425</v>
      </c>
      <c r="I6" s="5" t="n">
        <v>0</v>
      </c>
      <c r="K6" s="5" t="n">
        <v>0</v>
      </c>
    </row>
    <row r="7" spans="1:15">
      <c r="A7" s="4" t="s">
        <v>426</v>
      </c>
      <c r="I7" s="6" t="n">
        <v>18700</v>
      </c>
      <c r="K7" s="6" t="n">
        <v>18700</v>
      </c>
    </row>
    <row r="8" spans="1:15">
      <c r="A8" s="4" t="s">
        <v>427</v>
      </c>
      <c r="I8" s="5" t="n">
        <v>12054</v>
      </c>
      <c r="K8" s="5" t="n">
        <v>12054</v>
      </c>
      <c r="O8" s="5" t="n">
        <v>10783</v>
      </c>
    </row>
    <row r="9" spans="1:15">
      <c r="A9" s="4" t="s">
        <v>428</v>
      </c>
    </row>
    <row r="10" spans="1:15">
      <c r="A10" s="4" t="s">
        <v>429</v>
      </c>
      <c r="D10" s="6" t="n">
        <v>1200</v>
      </c>
    </row>
    <row r="11" spans="1:15">
      <c r="A11" s="4" t="s">
        <v>430</v>
      </c>
      <c r="F11" s="6" t="n">
        <v>3000</v>
      </c>
    </row>
    <row r="12" spans="1:15">
      <c r="A12" s="4" t="s">
        <v>431</v>
      </c>
      <c r="F12" s="5" t="n">
        <v>12</v>
      </c>
    </row>
    <row r="13" spans="1:15">
      <c r="A13" s="4" t="s">
        <v>432</v>
      </c>
      <c r="F13" s="6" t="n">
        <v>108</v>
      </c>
      <c r="N13" s="6" t="n">
        <v>107675</v>
      </c>
    </row>
    <row r="14" spans="1:15">
      <c r="A14" s="4" t="s">
        <v>404</v>
      </c>
    </row>
    <row r="15" spans="1:15">
      <c r="A15" s="4" t="s">
        <v>433</v>
      </c>
      <c r="E15" s="6" t="n">
        <v>4200</v>
      </c>
    </row>
    <row r="16" spans="1:15">
      <c r="A16" s="4" t="s">
        <v>434</v>
      </c>
      <c r="E16" s="4" t="s">
        <v>435</v>
      </c>
    </row>
    <row r="17" spans="1:15">
      <c r="A17" s="4" t="s">
        <v>436</v>
      </c>
      <c r="E17" s="7" t="n">
        <v>5.83</v>
      </c>
    </row>
    <row r="18" spans="1:15">
      <c r="A18" s="4" t="s">
        <v>437</v>
      </c>
      <c r="E18" s="5" t="n">
        <v>20</v>
      </c>
    </row>
    <row r="19" spans="1:15">
      <c r="A19" s="4" t="s">
        <v>438</v>
      </c>
      <c r="E19" s="4" t="s">
        <v>439</v>
      </c>
    </row>
    <row r="20" spans="1:15">
      <c r="A20" s="4" t="s">
        <v>440</v>
      </c>
      <c r="E20" s="4" t="s">
        <v>441</v>
      </c>
    </row>
    <row r="21" spans="1:15">
      <c r="A21" s="4" t="s">
        <v>427</v>
      </c>
      <c r="E21" s="5" t="n">
        <v>77775</v>
      </c>
    </row>
    <row r="22" spans="1:15">
      <c r="A22" s="4" t="s">
        <v>442</v>
      </c>
      <c r="M22" s="5" t="n">
        <v>400</v>
      </c>
    </row>
    <row r="23" spans="1:15">
      <c r="A23" s="4" t="s">
        <v>407</v>
      </c>
    </row>
    <row r="24" spans="1:15">
      <c r="A24" s="4" t="s">
        <v>433</v>
      </c>
      <c r="E24" s="6" t="n">
        <v>12500</v>
      </c>
    </row>
    <row r="25" spans="1:15">
      <c r="A25" s="4" t="s">
        <v>434</v>
      </c>
      <c r="E25" s="4" t="s">
        <v>435</v>
      </c>
    </row>
    <row r="26" spans="1:15">
      <c r="A26" s="4" t="s">
        <v>443</v>
      </c>
      <c r="E26" s="4" t="s">
        <v>444</v>
      </c>
    </row>
    <row r="27" spans="1:15">
      <c r="A27" s="4" t="s">
        <v>445</v>
      </c>
      <c r="E27" s="4" t="s">
        <v>446</v>
      </c>
    </row>
    <row r="28" spans="1:15">
      <c r="A28" s="4" t="s">
        <v>436</v>
      </c>
      <c r="E28" s="7" t="n">
        <v>5.83</v>
      </c>
    </row>
    <row r="29" spans="1:15">
      <c r="A29" s="4" t="s">
        <v>447</v>
      </c>
    </row>
    <row r="30" spans="1:15">
      <c r="A30" s="4" t="s">
        <v>448</v>
      </c>
      <c r="K30" s="4" t="s">
        <v>449</v>
      </c>
    </row>
    <row r="31" spans="1:15">
      <c r="A31" s="4" t="s">
        <v>445</v>
      </c>
      <c r="C31" s="4" t="s">
        <v>449</v>
      </c>
    </row>
    <row r="32" spans="1:15">
      <c r="A32" s="4" t="s">
        <v>450</v>
      </c>
      <c r="C32" s="6" t="n">
        <v>1</v>
      </c>
    </row>
    <row r="33" spans="1:15">
      <c r="A33" s="4" t="s">
        <v>438</v>
      </c>
      <c r="C33" s="4" t="s">
        <v>439</v>
      </c>
    </row>
    <row r="34" spans="1:15">
      <c r="A34" s="4" t="s">
        <v>427</v>
      </c>
      <c r="I34" s="5" t="n">
        <v>20000</v>
      </c>
      <c r="K34" s="5" t="n">
        <v>20000</v>
      </c>
    </row>
    <row r="35" spans="1:15">
      <c r="A35" s="4" t="s">
        <v>451</v>
      </c>
      <c r="K35" s="6" t="n">
        <v>20000</v>
      </c>
    </row>
    <row r="36" spans="1:15">
      <c r="A36" s="4" t="s">
        <v>452</v>
      </c>
      <c r="C36" s="4" t="s">
        <v>453</v>
      </c>
    </row>
    <row r="37" spans="1:15">
      <c r="A37" s="4" t="s">
        <v>454</v>
      </c>
    </row>
    <row r="38" spans="1:15">
      <c r="A38" s="4" t="s">
        <v>433</v>
      </c>
      <c r="C38" s="6" t="n">
        <v>2000</v>
      </c>
    </row>
    <row r="39" spans="1:15">
      <c r="A39" s="4" t="s">
        <v>434</v>
      </c>
      <c r="C39" s="4" t="s">
        <v>435</v>
      </c>
    </row>
    <row r="40" spans="1:15">
      <c r="A40" s="4" t="s">
        <v>443</v>
      </c>
      <c r="C40" s="4" t="s">
        <v>455</v>
      </c>
    </row>
    <row r="41" spans="1:15">
      <c r="A41" s="4" t="s">
        <v>456</v>
      </c>
    </row>
    <row r="42" spans="1:15">
      <c r="A42" s="4" t="s">
        <v>433</v>
      </c>
      <c r="G42" s="6" t="n">
        <v>4200</v>
      </c>
    </row>
    <row r="43" spans="1:15">
      <c r="A43" s="4" t="s">
        <v>434</v>
      </c>
      <c r="G43" s="4" t="s">
        <v>457</v>
      </c>
    </row>
    <row r="44" spans="1:15">
      <c r="A44" s="4" t="s">
        <v>458</v>
      </c>
    </row>
    <row r="45" spans="1:15">
      <c r="A45" s="4" t="s">
        <v>459</v>
      </c>
      <c r="H45" s="6" t="n">
        <v>250000</v>
      </c>
    </row>
    <row r="46" spans="1:15">
      <c r="A46" s="4" t="s">
        <v>460</v>
      </c>
    </row>
    <row r="47" spans="1:15">
      <c r="A47" s="4" t="s">
        <v>433</v>
      </c>
      <c r="H47" s="6" t="n">
        <v>1000</v>
      </c>
    </row>
    <row r="48" spans="1:15">
      <c r="A48" s="4" t="s">
        <v>445</v>
      </c>
      <c r="H48" s="4" t="s">
        <v>461</v>
      </c>
    </row>
    <row r="49" spans="1:15">
      <c r="A49" s="4" t="s">
        <v>430</v>
      </c>
      <c r="H49" s="6" t="n">
        <v>1000</v>
      </c>
    </row>
    <row r="50" spans="1:15">
      <c r="A50" s="4" t="s">
        <v>462</v>
      </c>
    </row>
    <row r="51" spans="1:15">
      <c r="A51" s="4" t="s">
        <v>448</v>
      </c>
      <c r="B51" s="4" t="s">
        <v>441</v>
      </c>
      <c r="K51" s="4" t="s">
        <v>441</v>
      </c>
    </row>
    <row r="52" spans="1:15">
      <c r="A52" s="4" t="s">
        <v>427</v>
      </c>
      <c r="B52" s="5" t="n">
        <v>132659</v>
      </c>
    </row>
    <row r="53" spans="1:15">
      <c r="A53" s="4" t="s">
        <v>451</v>
      </c>
      <c r="B53" s="6" t="n">
        <v>100</v>
      </c>
    </row>
    <row r="54" spans="1:15">
      <c r="A54" s="4" t="s">
        <v>463</v>
      </c>
      <c r="M54" s="6" t="n">
        <v>600</v>
      </c>
    </row>
    <row r="55" spans="1:15">
      <c r="A55" s="4" t="s">
        <v>464</v>
      </c>
      <c r="I55" s="5" t="n">
        <v>87172</v>
      </c>
      <c r="J55" s="5" t="n">
        <v>42500</v>
      </c>
      <c r="K55" s="5" t="n">
        <v>276232</v>
      </c>
      <c r="L55" s="5" t="n">
        <v>219155</v>
      </c>
    </row>
    <row r="56" spans="1:15">
      <c r="A56" s="4" t="s">
        <v>465</v>
      </c>
      <c r="I56" s="6" t="n">
        <v>100</v>
      </c>
      <c r="J56" s="6" t="n">
        <v>100</v>
      </c>
      <c r="K56" s="6" t="n">
        <v>300</v>
      </c>
      <c r="L56" s="6" t="n">
        <v>300</v>
      </c>
    </row>
    <row r="57" spans="1:15">
      <c r="A57" s="4" t="s">
        <v>466</v>
      </c>
    </row>
    <row r="58" spans="1:15">
      <c r="A58" s="4" t="s">
        <v>448</v>
      </c>
      <c r="B58" s="4" t="s">
        <v>446</v>
      </c>
    </row>
    <row r="59" spans="1:15">
      <c r="A59" s="4" t="s">
        <v>427</v>
      </c>
      <c r="B59" s="5" t="n">
        <v>351181</v>
      </c>
    </row>
    <row r="60" spans="1:15">
      <c r="A60" s="4" t="s">
        <v>451</v>
      </c>
      <c r="B60" s="6" t="n">
        <v>300</v>
      </c>
    </row>
    <row r="61" spans="1:15">
      <c r="A61" s="4" t="s">
        <v>464</v>
      </c>
      <c r="I61" s="5" t="n">
        <v>246156</v>
      </c>
      <c r="J61" s="5" t="n">
        <v>120654</v>
      </c>
      <c r="K61" s="5" t="n">
        <v>744606</v>
      </c>
      <c r="L61" s="5" t="n">
        <v>401256</v>
      </c>
    </row>
    <row r="62" spans="1:15">
      <c r="A62" s="4" t="s">
        <v>465</v>
      </c>
      <c r="I62" s="6" t="n">
        <v>300</v>
      </c>
      <c r="J62" s="6" t="n">
        <v>300</v>
      </c>
      <c r="K62" s="6" t="n">
        <v>900</v>
      </c>
      <c r="L62" s="6" t="n">
        <v>1200</v>
      </c>
    </row>
    <row r="63" spans="1:15">
      <c r="A63" s="4" t="s">
        <v>116</v>
      </c>
      <c r="I63" s="5" t="n">
        <v>300</v>
      </c>
      <c r="K63" s="5" t="n">
        <v>300</v>
      </c>
    </row>
    <row r="64" spans="1:15">
      <c r="A64" s="4" t="s">
        <v>467</v>
      </c>
    </row>
    <row r="65" spans="1:15">
      <c r="A65" s="4" t="s">
        <v>112</v>
      </c>
      <c r="K65" s="5" t="n">
        <v>40</v>
      </c>
      <c r="L65" s="6" t="n">
        <v>0</v>
      </c>
    </row>
    <row r="66" spans="1:15">
      <c r="A66" s="4" t="s">
        <v>463</v>
      </c>
      <c r="I66" s="6" t="n">
        <v>800</v>
      </c>
      <c r="K66" s="6" t="n">
        <v>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33217</v>
      </c>
      <c r="C4" s="6" t="n">
        <v>33879</v>
      </c>
      <c r="D4" s="6" t="n">
        <v>99057</v>
      </c>
      <c r="E4" s="6" t="n">
        <v>107860</v>
      </c>
    </row>
    <row r="5" spans="1:5">
      <c r="A5" s="4" t="s">
        <v>87</v>
      </c>
      <c r="B5" s="5" t="n">
        <v>4884</v>
      </c>
      <c r="C5" s="5" t="n">
        <v>6388</v>
      </c>
      <c r="D5" s="5" t="n">
        <v>13764</v>
      </c>
      <c r="E5" s="5" t="n">
        <v>17496</v>
      </c>
    </row>
    <row r="6" spans="1:5">
      <c r="A6" s="4" t="s">
        <v>88</v>
      </c>
      <c r="B6" s="5" t="n">
        <v>38101</v>
      </c>
      <c r="C6" s="5" t="n">
        <v>40267</v>
      </c>
      <c r="D6" s="5" t="n">
        <v>112821</v>
      </c>
      <c r="E6" s="5" t="n">
        <v>125356</v>
      </c>
    </row>
    <row r="7" spans="1:5">
      <c r="A7" s="4" t="s">
        <v>89</v>
      </c>
      <c r="B7" s="5" t="n">
        <v>24521</v>
      </c>
      <c r="C7" s="5" t="n">
        <v>25546</v>
      </c>
      <c r="D7" s="5" t="n">
        <v>74093</v>
      </c>
      <c r="E7" s="5" t="n">
        <v>81235</v>
      </c>
    </row>
    <row r="8" spans="1:5">
      <c r="A8" s="4" t="s">
        <v>90</v>
      </c>
      <c r="B8" s="5" t="n">
        <v>13580</v>
      </c>
      <c r="C8" s="5" t="n">
        <v>14721</v>
      </c>
      <c r="D8" s="5" t="n">
        <v>38728</v>
      </c>
      <c r="E8" s="5" t="n">
        <v>44121</v>
      </c>
    </row>
    <row r="9" spans="1:5">
      <c r="A9" s="4" t="s">
        <v>91</v>
      </c>
      <c r="B9" s="5" t="n">
        <v>10995</v>
      </c>
      <c r="C9" s="5" t="n">
        <v>12111</v>
      </c>
      <c r="D9" s="5" t="n">
        <v>31547</v>
      </c>
      <c r="E9" s="5" t="n">
        <v>35839</v>
      </c>
    </row>
    <row r="10" spans="1:5">
      <c r="A10" s="4" t="s">
        <v>92</v>
      </c>
      <c r="B10" s="5" t="n">
        <v>564</v>
      </c>
      <c r="C10" s="5" t="n">
        <v>514</v>
      </c>
      <c r="D10" s="5" t="n">
        <v>2990</v>
      </c>
      <c r="E10" s="5" t="n">
        <v>1712</v>
      </c>
    </row>
    <row r="11" spans="1:5">
      <c r="A11" s="4" t="s">
        <v>93</v>
      </c>
      <c r="B11" s="5" t="n">
        <v>89</v>
      </c>
      <c r="C11" s="5" t="n">
        <v>92</v>
      </c>
      <c r="D11" s="5" t="n">
        <v>269</v>
      </c>
      <c r="E11" s="5" t="n">
        <v>287</v>
      </c>
    </row>
    <row r="12" spans="1:5">
      <c r="A12" s="4" t="s">
        <v>94</v>
      </c>
      <c r="B12" s="5" t="n">
        <v>1396</v>
      </c>
      <c r="C12" s="5" t="n">
        <v>1409</v>
      </c>
      <c r="D12" s="5" t="n">
        <v>4189</v>
      </c>
      <c r="E12" s="5" t="n">
        <v>4199</v>
      </c>
    </row>
    <row r="13" spans="1:5">
      <c r="A13" s="4" t="s">
        <v>95</v>
      </c>
      <c r="B13" s="5" t="n">
        <v>-3764</v>
      </c>
      <c r="C13" s="5" t="n">
        <v>595</v>
      </c>
      <c r="D13" s="5" t="n">
        <v>-4567</v>
      </c>
      <c r="E13" s="5" t="n">
        <v>2084</v>
      </c>
    </row>
    <row r="14" spans="1:5">
      <c r="A14" s="4" t="s">
        <v>96</v>
      </c>
      <c r="B14" s="5" t="n">
        <v>-3176</v>
      </c>
      <c r="C14" s="5" t="n">
        <v>-2889</v>
      </c>
      <c r="D14" s="5" t="n">
        <v>-9209</v>
      </c>
      <c r="E14" s="5" t="n">
        <v>-8381</v>
      </c>
    </row>
    <row r="15" spans="1:5">
      <c r="A15" s="4" t="s">
        <v>97</v>
      </c>
      <c r="B15" s="5" t="n">
        <v>-6940</v>
      </c>
      <c r="C15" s="5" t="n">
        <v>-2294</v>
      </c>
      <c r="D15" s="5" t="n">
        <v>-13776</v>
      </c>
      <c r="E15" s="5" t="n">
        <v>-6297</v>
      </c>
    </row>
    <row r="16" spans="1:5">
      <c r="A16" s="4" t="s">
        <v>98</v>
      </c>
      <c r="B16" s="5" t="n">
        <v>106</v>
      </c>
      <c r="C16" s="5" t="n">
        <v>407</v>
      </c>
      <c r="D16" s="5" t="n">
        <v>-400</v>
      </c>
      <c r="E16" s="5" t="n">
        <v>-259</v>
      </c>
    </row>
    <row r="17" spans="1:5">
      <c r="A17" s="4" t="s">
        <v>99</v>
      </c>
      <c r="B17" s="5" t="n">
        <v>-6834</v>
      </c>
      <c r="C17" s="5" t="n">
        <v>-1887</v>
      </c>
      <c r="D17" s="5" t="n">
        <v>-14176</v>
      </c>
      <c r="E17" s="5" t="n">
        <v>-6556</v>
      </c>
    </row>
    <row r="18" spans="1:5">
      <c r="A18" s="4" t="s">
        <v>100</v>
      </c>
      <c r="B18" s="6" t="n">
        <v>-6834</v>
      </c>
      <c r="C18" s="6" t="n">
        <v>-1887</v>
      </c>
      <c r="D18" s="6" t="n">
        <v>-14176</v>
      </c>
      <c r="E18" s="6" t="n">
        <v>-6556</v>
      </c>
    </row>
    <row r="19" spans="1:5">
      <c r="A19" s="4" t="s">
        <v>101</v>
      </c>
      <c r="B19" s="7" t="n">
        <v>-0.57</v>
      </c>
      <c r="C19" s="7" t="n">
        <v>-0.18</v>
      </c>
      <c r="D19" s="7" t="n">
        <v>-1.22</v>
      </c>
      <c r="E19" s="7" t="n">
        <v>-0.64</v>
      </c>
    </row>
    <row r="20" spans="1:5">
      <c r="A20" s="4" t="s">
        <v>102</v>
      </c>
      <c r="B20" s="5" t="n">
        <v>12041</v>
      </c>
      <c r="C20" s="5" t="n">
        <v>10526</v>
      </c>
      <c r="D20" s="5" t="n">
        <v>11609</v>
      </c>
      <c r="E20" s="5" t="n">
        <v>101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0"/>
  </cols>
  <sheetData>
    <row r="1" spans="1:2">
      <c r="A1" s="1" t="s">
        <v>468</v>
      </c>
      <c r="B1" s="2" t="s">
        <v>1</v>
      </c>
    </row>
    <row r="2" spans="1:2">
      <c r="B2" s="2" t="s">
        <v>469</v>
      </c>
    </row>
    <row r="3" spans="1:2">
      <c r="A3" s="3" t="s">
        <v>470</v>
      </c>
    </row>
    <row r="4" spans="1:2">
      <c r="A4" s="4" t="s">
        <v>471</v>
      </c>
      <c r="B4" s="5" t="n">
        <v>1100</v>
      </c>
    </row>
    <row r="5" spans="1:2">
      <c r="A5" s="4" t="s">
        <v>472</v>
      </c>
      <c r="B5" s="4" t="s">
        <v>58</v>
      </c>
    </row>
    <row r="6" spans="1:2">
      <c r="A6" s="4" t="s">
        <v>473</v>
      </c>
      <c r="B6" s="4" t="s">
        <v>58</v>
      </c>
    </row>
    <row r="7" spans="1:2">
      <c r="A7" s="4" t="s">
        <v>474</v>
      </c>
      <c r="B7" s="5" t="n">
        <v>1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475</v>
      </c>
      <c r="B1" s="2" t="s">
        <v>83</v>
      </c>
    </row>
    <row r="2" spans="1:4">
      <c r="B2" s="2" t="s">
        <v>2</v>
      </c>
      <c r="C2" s="2" t="s">
        <v>351</v>
      </c>
      <c r="D2" s="2" t="s">
        <v>476</v>
      </c>
    </row>
    <row r="3" spans="1:4">
      <c r="A3" s="3" t="s">
        <v>477</v>
      </c>
    </row>
    <row r="4" spans="1:4">
      <c r="A4" s="4" t="s">
        <v>478</v>
      </c>
      <c r="B4" s="5" t="n">
        <v>439</v>
      </c>
      <c r="C4" s="5" t="n">
        <v>439</v>
      </c>
      <c r="D4" s="5" t="n">
        <v>497</v>
      </c>
    </row>
    <row r="5" spans="1:4">
      <c r="A5" s="4" t="s">
        <v>479</v>
      </c>
      <c r="D5" s="5" t="n">
        <v>497</v>
      </c>
    </row>
    <row r="6" spans="1:4">
      <c r="A6" s="4" t="s">
        <v>472</v>
      </c>
      <c r="C6" s="4" t="s">
        <v>58</v>
      </c>
      <c r="D6" s="4" t="s">
        <v>58</v>
      </c>
    </row>
    <row r="7" spans="1:4">
      <c r="A7" s="4" t="s">
        <v>473</v>
      </c>
      <c r="C7" s="4" t="s">
        <v>58</v>
      </c>
      <c r="D7" s="4" t="s">
        <v>58</v>
      </c>
    </row>
    <row r="8" spans="1:4">
      <c r="A8" s="4" t="s">
        <v>480</v>
      </c>
      <c r="C8" s="4" t="s">
        <v>58</v>
      </c>
      <c r="D8" s="5" t="n">
        <v>-58</v>
      </c>
    </row>
    <row r="9" spans="1:4">
      <c r="A9" s="4" t="s">
        <v>481</v>
      </c>
      <c r="B9" s="5" t="n">
        <v>439</v>
      </c>
      <c r="C9" s="5" t="n">
        <v>439</v>
      </c>
      <c r="D9" s="5" t="n">
        <v>439</v>
      </c>
    </row>
    <row r="10" spans="1:4">
      <c r="A10" s="4" t="s">
        <v>482</v>
      </c>
      <c r="B10" s="5" t="n">
        <v>439</v>
      </c>
    </row>
    <row r="11" spans="1:4">
      <c r="A11" s="4" t="s">
        <v>478</v>
      </c>
      <c r="B11" s="7" t="n">
        <v>4.09</v>
      </c>
      <c r="C11" s="7" t="n">
        <v>4.09</v>
      </c>
      <c r="D11" s="7" t="n">
        <v>3.84</v>
      </c>
    </row>
    <row r="12" spans="1:4">
      <c r="A12" s="4" t="s">
        <v>479</v>
      </c>
      <c r="D12" s="8" t="n">
        <v>3.84</v>
      </c>
    </row>
    <row r="13" spans="1:4">
      <c r="A13" s="4" t="s">
        <v>472</v>
      </c>
      <c r="B13" s="4" t="s">
        <v>58</v>
      </c>
      <c r="C13" s="4" t="s">
        <v>58</v>
      </c>
      <c r="D13" s="4" t="s">
        <v>58</v>
      </c>
    </row>
    <row r="14" spans="1:4">
      <c r="A14" s="4" t="s">
        <v>473</v>
      </c>
      <c r="B14" s="4" t="s">
        <v>58</v>
      </c>
      <c r="C14" s="4" t="s">
        <v>58</v>
      </c>
      <c r="D14" s="4" t="s">
        <v>58</v>
      </c>
    </row>
    <row r="15" spans="1:4">
      <c r="A15" s="4" t="s">
        <v>480</v>
      </c>
      <c r="B15" s="4" t="s">
        <v>58</v>
      </c>
      <c r="C15" s="4" t="s">
        <v>58</v>
      </c>
      <c r="D15" s="5" t="n">
        <v>2</v>
      </c>
    </row>
    <row r="16" spans="1:4">
      <c r="A16" s="4" t="s">
        <v>481</v>
      </c>
      <c r="B16" s="8" t="n">
        <v>4.09</v>
      </c>
      <c r="C16" s="7" t="n">
        <v>4.09</v>
      </c>
      <c r="D16" s="7" t="n">
        <v>4.09</v>
      </c>
    </row>
    <row r="17" spans="1:4">
      <c r="A17" s="4" t="s">
        <v>482</v>
      </c>
      <c r="B17" s="7" t="n">
        <v>4.09</v>
      </c>
    </row>
    <row r="18" spans="1:4">
      <c r="A18" s="4" t="s">
        <v>478</v>
      </c>
      <c r="B18" s="4" t="s">
        <v>483</v>
      </c>
      <c r="C18" s="4" t="s">
        <v>484</v>
      </c>
      <c r="D18" s="4" t="s">
        <v>485</v>
      </c>
    </row>
    <row r="19" spans="1:4">
      <c r="A19" s="4" t="s">
        <v>479</v>
      </c>
      <c r="D19" s="4" t="s">
        <v>485</v>
      </c>
    </row>
    <row r="20" spans="1:4">
      <c r="A20" s="4" t="s">
        <v>481</v>
      </c>
      <c r="B20" s="4" t="s">
        <v>486</v>
      </c>
      <c r="C20" s="4" t="s">
        <v>483</v>
      </c>
      <c r="D20" s="4" t="s">
        <v>484</v>
      </c>
    </row>
    <row r="21" spans="1:4">
      <c r="A21" s="4" t="s">
        <v>482</v>
      </c>
      <c r="B21" s="4" t="s">
        <v>486</v>
      </c>
    </row>
    <row r="22" spans="1:4">
      <c r="A22" s="3" t="s">
        <v>487</v>
      </c>
    </row>
    <row r="23" spans="1:4">
      <c r="A23" s="4" t="s">
        <v>478</v>
      </c>
      <c r="B23" s="4" t="s">
        <v>58</v>
      </c>
      <c r="C23" s="4" t="s">
        <v>58</v>
      </c>
      <c r="D23" s="6" t="n">
        <v>67</v>
      </c>
    </row>
    <row r="24" spans="1:4">
      <c r="A24" s="4" t="s">
        <v>479</v>
      </c>
      <c r="D24" s="5" t="n">
        <v>67</v>
      </c>
    </row>
    <row r="25" spans="1:4">
      <c r="A25" s="4" t="s">
        <v>481</v>
      </c>
      <c r="B25" s="4" t="s">
        <v>58</v>
      </c>
      <c r="C25" s="4" t="s">
        <v>58</v>
      </c>
      <c r="D25" s="4" t="s">
        <v>58</v>
      </c>
    </row>
    <row r="26" spans="1:4">
      <c r="A26" s="4" t="s">
        <v>482</v>
      </c>
      <c r="B26" s="4" t="s">
        <v>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488</v>
      </c>
      <c r="B1" s="2" t="s">
        <v>83</v>
      </c>
    </row>
    <row r="2" spans="1:4">
      <c r="B2" s="2" t="s">
        <v>2</v>
      </c>
      <c r="C2" s="2" t="s">
        <v>351</v>
      </c>
      <c r="D2" s="2" t="s">
        <v>476</v>
      </c>
    </row>
    <row r="3" spans="1:4">
      <c r="A3" s="3" t="s">
        <v>489</v>
      </c>
    </row>
    <row r="4" spans="1:4">
      <c r="A4" s="4" t="s">
        <v>478</v>
      </c>
      <c r="B4" s="5" t="n">
        <v>1746</v>
      </c>
      <c r="C4" s="5" t="n">
        <v>1794</v>
      </c>
      <c r="D4" s="5" t="n">
        <v>1578</v>
      </c>
    </row>
    <row r="5" spans="1:4">
      <c r="A5" s="4" t="s">
        <v>479</v>
      </c>
      <c r="D5" s="5" t="n">
        <v>512</v>
      </c>
    </row>
    <row r="6" spans="1:4">
      <c r="A6" s="4" t="s">
        <v>472</v>
      </c>
      <c r="B6" s="4" t="s">
        <v>58</v>
      </c>
      <c r="C6" s="4" t="s">
        <v>58</v>
      </c>
      <c r="D6" s="5" t="n">
        <v>394</v>
      </c>
    </row>
    <row r="7" spans="1:4">
      <c r="A7" s="4" t="s">
        <v>473</v>
      </c>
      <c r="B7" s="4" t="s">
        <v>58</v>
      </c>
      <c r="C7" s="4" t="s">
        <v>58</v>
      </c>
    </row>
    <row r="8" spans="1:4">
      <c r="A8" s="4" t="s">
        <v>490</v>
      </c>
      <c r="B8" s="5" t="n">
        <v>-37</v>
      </c>
      <c r="C8" s="5" t="n">
        <v>-48</v>
      </c>
      <c r="D8" s="5" t="n">
        <v>-178</v>
      </c>
    </row>
    <row r="9" spans="1:4">
      <c r="A9" s="4" t="s">
        <v>481</v>
      </c>
      <c r="B9" s="5" t="n">
        <v>1709</v>
      </c>
      <c r="C9" s="5" t="n">
        <v>1746</v>
      </c>
      <c r="D9" s="5" t="n">
        <v>1794</v>
      </c>
    </row>
    <row r="10" spans="1:4">
      <c r="A10" s="4" t="s">
        <v>482</v>
      </c>
      <c r="B10" s="5" t="n">
        <v>686</v>
      </c>
    </row>
    <row r="11" spans="1:4">
      <c r="A11" s="4" t="s">
        <v>478</v>
      </c>
      <c r="B11" s="7" t="n">
        <v>3.29</v>
      </c>
      <c r="C11" s="7" t="n">
        <v>3.34</v>
      </c>
      <c r="D11" s="7" t="n">
        <v>3.76</v>
      </c>
    </row>
    <row r="12" spans="1:4">
      <c r="A12" s="4" t="s">
        <v>479</v>
      </c>
      <c r="D12" s="8" t="n">
        <v>5.08</v>
      </c>
    </row>
    <row r="13" spans="1:4">
      <c r="A13" s="4" t="s">
        <v>472</v>
      </c>
      <c r="B13" s="4" t="s">
        <v>58</v>
      </c>
      <c r="C13" s="4" t="s">
        <v>58</v>
      </c>
      <c r="D13" s="8" t="n">
        <v>1.91</v>
      </c>
    </row>
    <row r="14" spans="1:4">
      <c r="A14" s="4" t="s">
        <v>473</v>
      </c>
      <c r="B14" s="4" t="s">
        <v>58</v>
      </c>
      <c r="C14" s="4" t="s">
        <v>58</v>
      </c>
    </row>
    <row r="15" spans="1:4">
      <c r="A15" s="4" t="s">
        <v>490</v>
      </c>
      <c r="B15" s="8" t="n">
        <v>4.23</v>
      </c>
      <c r="C15" s="8" t="n">
        <v>5.03</v>
      </c>
      <c r="D15" s="8" t="n">
        <v>3.89</v>
      </c>
    </row>
    <row r="16" spans="1:4">
      <c r="A16" s="4" t="s">
        <v>481</v>
      </c>
      <c r="B16" s="8" t="n">
        <v>3.27</v>
      </c>
      <c r="C16" s="7" t="n">
        <v>3.29</v>
      </c>
      <c r="D16" s="7" t="n">
        <v>3.34</v>
      </c>
    </row>
    <row r="17" spans="1:4">
      <c r="A17" s="4" t="s">
        <v>482</v>
      </c>
      <c r="B17" s="7" t="n">
        <v>4.25</v>
      </c>
    </row>
    <row r="18" spans="1:4">
      <c r="A18" s="4" t="s">
        <v>478</v>
      </c>
      <c r="B18" s="4" t="s">
        <v>491</v>
      </c>
      <c r="C18" s="4" t="s">
        <v>492</v>
      </c>
      <c r="D18" s="4" t="s">
        <v>493</v>
      </c>
    </row>
    <row r="19" spans="1:4">
      <c r="A19" s="4" t="s">
        <v>479</v>
      </c>
      <c r="D19" s="4" t="s">
        <v>494</v>
      </c>
    </row>
    <row r="20" spans="1:4">
      <c r="A20" s="4" t="s">
        <v>481</v>
      </c>
      <c r="B20" s="4" t="s">
        <v>495</v>
      </c>
      <c r="C20" s="4" t="s">
        <v>491</v>
      </c>
      <c r="D20" s="4" t="s">
        <v>492</v>
      </c>
    </row>
    <row r="21" spans="1:4">
      <c r="A21" s="4" t="s">
        <v>482</v>
      </c>
      <c r="B21" s="4" t="s">
        <v>496</v>
      </c>
    </row>
    <row r="22" spans="1:4">
      <c r="A22" s="3" t="s">
        <v>487</v>
      </c>
    </row>
    <row r="23" spans="1:4">
      <c r="A23" s="4" t="s">
        <v>478</v>
      </c>
      <c r="B23" s="4" t="s">
        <v>58</v>
      </c>
      <c r="C23" s="4" t="s">
        <v>58</v>
      </c>
      <c r="D23" s="6" t="n">
        <v>142</v>
      </c>
    </row>
    <row r="24" spans="1:4">
      <c r="A24" s="4" t="s">
        <v>479</v>
      </c>
      <c r="D24" s="5" t="n">
        <v>1</v>
      </c>
    </row>
    <row r="25" spans="1:4">
      <c r="A25" s="4" t="s">
        <v>481</v>
      </c>
      <c r="B25" s="4" t="s">
        <v>58</v>
      </c>
      <c r="C25" s="4" t="s">
        <v>58</v>
      </c>
      <c r="D25" s="4" t="s">
        <v>58</v>
      </c>
    </row>
    <row r="26" spans="1:4">
      <c r="A26" s="4" t="s">
        <v>482</v>
      </c>
      <c r="B26" s="4" t="s">
        <v>5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4"/>
  </cols>
  <sheetData>
    <row r="1" spans="1:2">
      <c r="A1" s="1" t="s">
        <v>497</v>
      </c>
      <c r="B1" s="2" t="s">
        <v>1</v>
      </c>
    </row>
    <row r="2" spans="1:2">
      <c r="B2" s="2" t="s">
        <v>498</v>
      </c>
    </row>
    <row r="3" spans="1:2">
      <c r="A3" s="3" t="s">
        <v>200</v>
      </c>
    </row>
    <row r="4" spans="1:2">
      <c r="A4" s="4" t="s">
        <v>499</v>
      </c>
      <c r="B4" s="7" t="n">
        <v>1.75</v>
      </c>
    </row>
    <row r="5" spans="1:2">
      <c r="A5" s="4" t="s">
        <v>500</v>
      </c>
      <c r="B5" s="4" t="s">
        <v>501</v>
      </c>
    </row>
    <row r="6" spans="1:2">
      <c r="A6" s="4" t="s">
        <v>502</v>
      </c>
      <c r="B6" s="4" t="s">
        <v>58</v>
      </c>
    </row>
    <row r="7" spans="1:2">
      <c r="A7" s="4" t="s">
        <v>503</v>
      </c>
      <c r="B7" s="4" t="s">
        <v>504</v>
      </c>
    </row>
    <row r="8" spans="1:2">
      <c r="A8" s="4" t="s">
        <v>505</v>
      </c>
      <c r="B8"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6"/>
    <col customWidth="1" max="5" min="5" width="14"/>
    <col customWidth="1" max="6" min="6" width="14"/>
    <col customWidth="1" max="7" min="7" width="14"/>
  </cols>
  <sheetData>
    <row r="1" spans="1:7">
      <c r="A1" s="1" t="s">
        <v>506</v>
      </c>
      <c r="B1" s="2" t="s">
        <v>83</v>
      </c>
      <c r="D1" s="2" t="s">
        <v>1</v>
      </c>
    </row>
    <row r="2" spans="1:7">
      <c r="B2" s="2" t="s">
        <v>351</v>
      </c>
      <c r="C2" s="2" t="s">
        <v>507</v>
      </c>
      <c r="D2" s="2" t="s">
        <v>2</v>
      </c>
      <c r="E2" s="2" t="s">
        <v>84</v>
      </c>
      <c r="F2" s="2" t="s">
        <v>508</v>
      </c>
      <c r="G2" s="2" t="s">
        <v>509</v>
      </c>
    </row>
    <row r="3" spans="1:7">
      <c r="A3" s="4" t="s">
        <v>510</v>
      </c>
    </row>
    <row r="4" spans="1:7">
      <c r="A4" s="4" t="s">
        <v>511</v>
      </c>
      <c r="B4" s="6" t="n">
        <v>300</v>
      </c>
      <c r="C4" s="6" t="n">
        <v>700</v>
      </c>
      <c r="D4" s="6" t="n">
        <v>400</v>
      </c>
      <c r="E4" s="6" t="n">
        <v>1000</v>
      </c>
    </row>
    <row r="5" spans="1:7">
      <c r="A5" s="4" t="s">
        <v>512</v>
      </c>
      <c r="D5" s="6" t="n">
        <v>1900</v>
      </c>
    </row>
    <row r="6" spans="1:7">
      <c r="A6" s="4" t="s">
        <v>513</v>
      </c>
      <c r="D6" s="4" t="s">
        <v>514</v>
      </c>
    </row>
    <row r="7" spans="1:7">
      <c r="A7" s="4" t="s">
        <v>515</v>
      </c>
    </row>
    <row r="8" spans="1:7">
      <c r="A8" s="4" t="s">
        <v>511</v>
      </c>
      <c r="B8" s="6" t="n">
        <v>200</v>
      </c>
      <c r="C8" s="6" t="n">
        <v>600</v>
      </c>
      <c r="D8" s="6" t="n">
        <v>0</v>
      </c>
      <c r="E8" s="6" t="n">
        <v>0</v>
      </c>
    </row>
    <row r="9" spans="1:7">
      <c r="A9" s="4" t="s">
        <v>512</v>
      </c>
      <c r="D9" s="6" t="n">
        <v>1600</v>
      </c>
    </row>
    <row r="10" spans="1:7">
      <c r="A10" s="4" t="s">
        <v>516</v>
      </c>
    </row>
    <row r="11" spans="1:7">
      <c r="A11" s="4" t="s">
        <v>517</v>
      </c>
      <c r="F11" s="5" t="n">
        <v>250000</v>
      </c>
    </row>
    <row r="12" spans="1:7">
      <c r="A12" s="4" t="s">
        <v>518</v>
      </c>
      <c r="F12" s="5" t="n">
        <v>250000</v>
      </c>
    </row>
    <row r="13" spans="1:7">
      <c r="A13" s="4" t="s">
        <v>519</v>
      </c>
    </row>
    <row r="14" spans="1:7">
      <c r="A14" s="4" t="s">
        <v>517</v>
      </c>
      <c r="G14" s="5" t="n">
        <v>110083</v>
      </c>
    </row>
    <row r="15" spans="1:7">
      <c r="A15" s="4" t="s">
        <v>518</v>
      </c>
      <c r="G15" s="5" t="n">
        <v>1100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20</v>
      </c>
      <c r="B1" s="2" t="s">
        <v>2</v>
      </c>
      <c r="C1" s="2" t="s">
        <v>508</v>
      </c>
      <c r="D1" s="2" t="s">
        <v>521</v>
      </c>
    </row>
    <row r="2" spans="1:4">
      <c r="A2" s="4" t="s">
        <v>516</v>
      </c>
    </row>
    <row r="3" spans="1:4">
      <c r="A3" s="4" t="s">
        <v>517</v>
      </c>
      <c r="B3" s="5" t="n">
        <v>250000</v>
      </c>
    </row>
    <row r="4" spans="1:4">
      <c r="A4" s="4" t="s">
        <v>518</v>
      </c>
      <c r="B4" s="5" t="n">
        <v>250000</v>
      </c>
    </row>
    <row r="5" spans="1:4">
      <c r="A5" s="4" t="s">
        <v>516</v>
      </c>
    </row>
    <row r="6" spans="1:4">
      <c r="A6" s="4" t="s">
        <v>517</v>
      </c>
      <c r="C6" s="5" t="n">
        <v>250000</v>
      </c>
    </row>
    <row r="7" spans="1:4">
      <c r="A7" s="4" t="s">
        <v>518</v>
      </c>
      <c r="C7" s="5" t="n">
        <v>250000</v>
      </c>
    </row>
    <row r="8" spans="1:4">
      <c r="A8" s="4" t="s">
        <v>522</v>
      </c>
    </row>
    <row r="9" spans="1:4">
      <c r="A9" s="4" t="s">
        <v>523</v>
      </c>
      <c r="D9" s="5" t="n">
        <v>5900000</v>
      </c>
    </row>
    <row r="10" spans="1:4">
      <c r="A10" s="4" t="s">
        <v>524</v>
      </c>
      <c r="D10" s="7" t="n">
        <v>4.86</v>
      </c>
    </row>
    <row r="11" spans="1:4">
      <c r="A11" s="4" t="s">
        <v>525</v>
      </c>
    </row>
    <row r="12" spans="1:4">
      <c r="A12" s="4" t="s">
        <v>526</v>
      </c>
      <c r="D12" s="5" t="n">
        <v>160</v>
      </c>
    </row>
    <row r="13" spans="1:4">
      <c r="A13" s="4" t="s">
        <v>527</v>
      </c>
    </row>
    <row r="14" spans="1:4">
      <c r="A14" s="4" t="s">
        <v>523</v>
      </c>
      <c r="D14" s="5" t="n">
        <v>20</v>
      </c>
    </row>
    <row r="15" spans="1:4">
      <c r="A15" s="4" t="s">
        <v>524</v>
      </c>
      <c r="D15" s="6" t="n">
        <v>1</v>
      </c>
    </row>
    <row r="16" spans="1:4">
      <c r="A16" s="4" t="s">
        <v>526</v>
      </c>
      <c r="D16" s="5" t="n">
        <v>3000</v>
      </c>
    </row>
    <row r="17" spans="1:4">
      <c r="A17" s="4" t="s">
        <v>396</v>
      </c>
      <c r="D17" s="4" t="s">
        <v>4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28</v>
      </c>
      <c r="B1" s="2" t="s">
        <v>83</v>
      </c>
      <c r="D1" s="2" t="s">
        <v>1</v>
      </c>
    </row>
    <row r="2" spans="1:5">
      <c r="B2" s="2" t="s">
        <v>2</v>
      </c>
      <c r="C2" s="2" t="s">
        <v>84</v>
      </c>
      <c r="D2" s="2" t="s">
        <v>2</v>
      </c>
      <c r="E2" s="2" t="s">
        <v>84</v>
      </c>
    </row>
    <row r="3" spans="1:5">
      <c r="A3" s="3" t="s">
        <v>529</v>
      </c>
    </row>
    <row r="4" spans="1:5">
      <c r="A4" s="4" t="s">
        <v>530</v>
      </c>
      <c r="B4" s="6" t="n">
        <v>-106</v>
      </c>
      <c r="C4" s="6" t="n">
        <v>-407</v>
      </c>
      <c r="D4" s="6" t="n">
        <v>400</v>
      </c>
      <c r="E4" s="6" t="n">
        <v>259</v>
      </c>
    </row>
    <row r="5" spans="1:5">
      <c r="A5" s="4" t="s">
        <v>531</v>
      </c>
      <c r="B5" s="4" t="s">
        <v>532</v>
      </c>
      <c r="C5" s="4" t="s">
        <v>533</v>
      </c>
      <c r="D5" s="4" t="s">
        <v>534</v>
      </c>
      <c r="E5" s="4" t="s">
        <v>5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35</v>
      </c>
      <c r="B1" s="2" t="s">
        <v>1</v>
      </c>
    </row>
    <row r="2" spans="1:2">
      <c r="B2" s="2" t="s">
        <v>536</v>
      </c>
    </row>
    <row r="3" spans="1:2">
      <c r="A3" s="3" t="s">
        <v>537</v>
      </c>
    </row>
    <row r="4" spans="1:2">
      <c r="A4" s="4" t="s">
        <v>538</v>
      </c>
      <c r="B4" s="6" t="n">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39</v>
      </c>
      <c r="B1" s="2" t="s">
        <v>540</v>
      </c>
    </row>
    <row r="2" spans="1:2">
      <c r="A2" s="3" t="s">
        <v>541</v>
      </c>
    </row>
    <row r="3" spans="1:2">
      <c r="A3" s="4" t="s">
        <v>331</v>
      </c>
      <c r="B3" s="6" t="n">
        <v>490</v>
      </c>
    </row>
    <row r="4" spans="1:2">
      <c r="A4" s="4" t="s">
        <v>332</v>
      </c>
      <c r="B4" s="5" t="n">
        <v>1569</v>
      </c>
    </row>
    <row r="5" spans="1:2">
      <c r="A5" s="4" t="s">
        <v>333</v>
      </c>
      <c r="B5" s="5" t="n">
        <v>1038</v>
      </c>
    </row>
    <row r="6" spans="1:2">
      <c r="A6" s="4" t="s">
        <v>334</v>
      </c>
      <c r="B6" s="5" t="n">
        <v>977</v>
      </c>
    </row>
    <row r="7" spans="1:2">
      <c r="A7" s="4" t="s">
        <v>335</v>
      </c>
      <c r="B7" s="5" t="n">
        <v>769</v>
      </c>
    </row>
    <row r="8" spans="1:2">
      <c r="A8" s="4" t="s">
        <v>542</v>
      </c>
      <c r="B8" s="5" t="n">
        <v>872</v>
      </c>
    </row>
    <row r="9" spans="1:2">
      <c r="A9" s="4" t="s">
        <v>147</v>
      </c>
      <c r="B9" s="6" t="n">
        <v>57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43</v>
      </c>
      <c r="B1" s="2" t="s">
        <v>83</v>
      </c>
      <c r="D1" s="2" t="s">
        <v>1</v>
      </c>
    </row>
    <row r="2" spans="1:5">
      <c r="B2" s="2" t="s">
        <v>2</v>
      </c>
      <c r="C2" s="2" t="s">
        <v>84</v>
      </c>
      <c r="D2" s="2" t="s">
        <v>2</v>
      </c>
      <c r="E2" s="2" t="s">
        <v>84</v>
      </c>
    </row>
    <row r="3" spans="1:5">
      <c r="A3" s="4" t="s">
        <v>544</v>
      </c>
      <c r="D3" s="4" t="s">
        <v>354</v>
      </c>
    </row>
    <row r="4" spans="1:5">
      <c r="A4" s="4" t="s">
        <v>545</v>
      </c>
      <c r="B4" s="6" t="n">
        <v>700</v>
      </c>
      <c r="C4" s="6" t="n">
        <v>2200</v>
      </c>
      <c r="D4" s="6" t="n">
        <v>900</v>
      </c>
      <c r="E4" s="6" t="n">
        <v>2400</v>
      </c>
    </row>
    <row r="5" spans="1:5">
      <c r="A5" s="4" t="s">
        <v>303</v>
      </c>
    </row>
    <row r="6" spans="1:5">
      <c r="A6" s="4" t="s">
        <v>546</v>
      </c>
      <c r="B6" s="4" t="s">
        <v>547</v>
      </c>
      <c r="D6" s="4" t="s">
        <v>547</v>
      </c>
    </row>
    <row r="7" spans="1:5">
      <c r="A7" s="4" t="s">
        <v>306</v>
      </c>
    </row>
    <row r="8" spans="1:5">
      <c r="A8" s="4" t="s">
        <v>546</v>
      </c>
      <c r="B8" s="4" t="s">
        <v>310</v>
      </c>
      <c r="D8" s="4" t="s">
        <v>3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4</v>
      </c>
    </row>
    <row r="3" spans="1:3">
      <c r="A3" s="3" t="s">
        <v>104</v>
      </c>
    </row>
    <row r="4" spans="1:3">
      <c r="A4" s="4" t="s">
        <v>105</v>
      </c>
      <c r="B4" s="6" t="n">
        <v>-14176</v>
      </c>
      <c r="C4" s="6" t="n">
        <v>-6556</v>
      </c>
    </row>
    <row r="5" spans="1:3">
      <c r="A5" s="3" t="s">
        <v>106</v>
      </c>
    </row>
    <row r="6" spans="1:3">
      <c r="A6" s="4" t="s">
        <v>107</v>
      </c>
      <c r="B6" s="5" t="n">
        <v>4458</v>
      </c>
      <c r="C6" s="5" t="n">
        <v>4486</v>
      </c>
    </row>
    <row r="7" spans="1:3">
      <c r="A7" s="4" t="s">
        <v>108</v>
      </c>
      <c r="B7" s="5" t="n">
        <v>4300</v>
      </c>
      <c r="C7" s="4" t="s">
        <v>58</v>
      </c>
    </row>
    <row r="8" spans="1:3">
      <c r="A8" s="4" t="s">
        <v>109</v>
      </c>
      <c r="B8" s="5" t="n">
        <v>1661</v>
      </c>
      <c r="C8" s="5" t="n">
        <v>1028</v>
      </c>
    </row>
    <row r="9" spans="1:3">
      <c r="A9" s="4" t="s">
        <v>110</v>
      </c>
      <c r="B9" s="4" t="s">
        <v>58</v>
      </c>
      <c r="C9" s="5" t="n">
        <v>-815</v>
      </c>
    </row>
    <row r="10" spans="1:3">
      <c r="A10" s="4" t="s">
        <v>111</v>
      </c>
      <c r="B10" s="5" t="n">
        <v>396</v>
      </c>
      <c r="C10" s="5" t="n">
        <v>290</v>
      </c>
    </row>
    <row r="11" spans="1:3">
      <c r="A11" s="4" t="s">
        <v>112</v>
      </c>
      <c r="B11" s="5" t="n">
        <v>634</v>
      </c>
      <c r="C11" s="5" t="n">
        <v>576</v>
      </c>
    </row>
    <row r="12" spans="1:3">
      <c r="A12" s="4" t="s">
        <v>113</v>
      </c>
      <c r="B12" s="5" t="n">
        <v>1224</v>
      </c>
      <c r="C12" s="5" t="n">
        <v>1610</v>
      </c>
    </row>
    <row r="13" spans="1:3">
      <c r="A13" s="3" t="s">
        <v>114</v>
      </c>
    </row>
    <row r="14" spans="1:3">
      <c r="A14" s="4" t="s">
        <v>115</v>
      </c>
      <c r="B14" s="5" t="n">
        <v>318</v>
      </c>
      <c r="C14" s="5" t="n">
        <v>2827</v>
      </c>
    </row>
    <row r="15" spans="1:3">
      <c r="A15" s="4" t="s">
        <v>116</v>
      </c>
      <c r="B15" s="4" t="s">
        <v>58</v>
      </c>
      <c r="C15" s="5" t="n">
        <v>1332</v>
      </c>
    </row>
    <row r="16" spans="1:3">
      <c r="A16" s="4" t="s">
        <v>117</v>
      </c>
      <c r="B16" s="5" t="n">
        <v>1390</v>
      </c>
      <c r="C16" s="5" t="n">
        <v>-1213</v>
      </c>
    </row>
    <row r="17" spans="1:3">
      <c r="A17" s="4" t="s">
        <v>118</v>
      </c>
      <c r="B17" s="5" t="n">
        <v>-25</v>
      </c>
      <c r="C17" s="5" t="n">
        <v>-2206</v>
      </c>
    </row>
    <row r="18" spans="1:3">
      <c r="A18" s="4" t="s">
        <v>119</v>
      </c>
      <c r="B18" s="5" t="n">
        <v>-531</v>
      </c>
      <c r="C18" s="5" t="n">
        <v>-594</v>
      </c>
    </row>
    <row r="19" spans="1:3">
      <c r="A19" s="4" t="s">
        <v>120</v>
      </c>
      <c r="B19" s="5" t="n">
        <v>-200</v>
      </c>
      <c r="C19" s="5" t="n">
        <v>-67</v>
      </c>
    </row>
    <row r="20" spans="1:3">
      <c r="A20" s="4" t="s">
        <v>121</v>
      </c>
      <c r="B20" s="5" t="n">
        <v>-551</v>
      </c>
      <c r="C20" s="5" t="n">
        <v>698</v>
      </c>
    </row>
    <row r="21" spans="1:3">
      <c r="A21" s="3" t="s">
        <v>122</v>
      </c>
    </row>
    <row r="22" spans="1:3">
      <c r="A22" s="4" t="s">
        <v>123</v>
      </c>
      <c r="B22" s="5" t="n">
        <v>-108</v>
      </c>
      <c r="C22" s="5" t="n">
        <v>-224</v>
      </c>
    </row>
    <row r="23" spans="1:3">
      <c r="A23" s="4" t="s">
        <v>124</v>
      </c>
      <c r="B23" s="5" t="n">
        <v>-108</v>
      </c>
      <c r="C23" s="5" t="n">
        <v>-224</v>
      </c>
    </row>
    <row r="24" spans="1:3">
      <c r="A24" s="3" t="s">
        <v>125</v>
      </c>
    </row>
    <row r="25" spans="1:3">
      <c r="A25" s="4" t="s">
        <v>126</v>
      </c>
      <c r="B25" s="5" t="n">
        <v>-2187</v>
      </c>
      <c r="C25" s="5" t="n">
        <v>-2112</v>
      </c>
    </row>
    <row r="26" spans="1:3">
      <c r="A26" s="4" t="s">
        <v>127</v>
      </c>
      <c r="B26" s="5" t="n">
        <v>-107</v>
      </c>
      <c r="C26" s="5" t="n">
        <v>-806</v>
      </c>
    </row>
    <row r="27" spans="1:3">
      <c r="A27" s="4" t="s">
        <v>128</v>
      </c>
      <c r="B27" s="5" t="n">
        <v>-37</v>
      </c>
      <c r="C27" s="4" t="s">
        <v>58</v>
      </c>
    </row>
    <row r="28" spans="1:3">
      <c r="A28" s="4" t="s">
        <v>129</v>
      </c>
      <c r="B28" s="5" t="n">
        <v>1940</v>
      </c>
      <c r="C28" s="5" t="n">
        <v>2296</v>
      </c>
    </row>
    <row r="29" spans="1:3">
      <c r="A29" s="4" t="s">
        <v>130</v>
      </c>
      <c r="B29" s="5" t="n">
        <v>2000</v>
      </c>
      <c r="C29" s="4" t="s">
        <v>58</v>
      </c>
    </row>
    <row r="30" spans="1:3">
      <c r="A30" s="4" t="s">
        <v>131</v>
      </c>
      <c r="B30" s="5" t="n">
        <v>1609</v>
      </c>
      <c r="C30" s="5" t="n">
        <v>-622</v>
      </c>
    </row>
    <row r="31" spans="1:3">
      <c r="A31" s="4" t="s">
        <v>132</v>
      </c>
      <c r="B31" s="5" t="n">
        <v>950</v>
      </c>
      <c r="C31" s="5" t="n">
        <v>-148</v>
      </c>
    </row>
    <row r="32" spans="1:3">
      <c r="A32" s="4" t="s">
        <v>133</v>
      </c>
      <c r="B32" s="5" t="n">
        <v>3213</v>
      </c>
      <c r="C32" s="5" t="n">
        <v>2785</v>
      </c>
    </row>
    <row r="33" spans="1:3">
      <c r="A33" s="4" t="s">
        <v>134</v>
      </c>
      <c r="B33" s="5" t="n">
        <v>4163</v>
      </c>
      <c r="C33" s="5" t="n">
        <v>2637</v>
      </c>
    </row>
    <row r="34" spans="1:3">
      <c r="A34" s="3" t="s">
        <v>135</v>
      </c>
    </row>
    <row r="35" spans="1:3">
      <c r="A35" s="4" t="s">
        <v>136</v>
      </c>
      <c r="B35" s="5" t="n">
        <v>7373</v>
      </c>
      <c r="C35" s="5" t="n">
        <v>6435</v>
      </c>
    </row>
    <row r="36" spans="1:3">
      <c r="A36" s="4" t="s">
        <v>137</v>
      </c>
      <c r="B36" s="5" t="n">
        <v>75</v>
      </c>
      <c r="C36" s="4" t="s">
        <v>58</v>
      </c>
    </row>
    <row r="37" spans="1:3">
      <c r="A37" s="3" t="s">
        <v>138</v>
      </c>
    </row>
    <row r="38" spans="1:3">
      <c r="A38" s="4" t="s">
        <v>139</v>
      </c>
      <c r="B38" s="5" t="n">
        <v>1238</v>
      </c>
      <c r="C38" s="5" t="n">
        <v>545</v>
      </c>
    </row>
    <row r="39" spans="1:3">
      <c r="A39" s="4" t="s">
        <v>140</v>
      </c>
      <c r="B39" s="5" t="n">
        <v>841</v>
      </c>
      <c r="C39" s="4" t="s">
        <v>58</v>
      </c>
    </row>
    <row r="40" spans="1:3">
      <c r="A40" s="4" t="s">
        <v>141</v>
      </c>
      <c r="B40" s="4" t="s">
        <v>58</v>
      </c>
      <c r="C40" s="5" t="n">
        <v>385</v>
      </c>
    </row>
    <row r="41" spans="1:3">
      <c r="A41" s="4" t="s">
        <v>142</v>
      </c>
      <c r="B41" s="6" t="n">
        <v>102</v>
      </c>
      <c r="C41" s="4" t="s">
        <v>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8</v>
      </c>
      <c r="B1" s="2" t="s">
        <v>83</v>
      </c>
      <c r="H1" s="2" t="s">
        <v>1</v>
      </c>
    </row>
    <row r="2" spans="1:9">
      <c r="B2" s="2" t="s">
        <v>2</v>
      </c>
      <c r="C2" s="2" t="s">
        <v>351</v>
      </c>
      <c r="D2" s="2" t="s">
        <v>476</v>
      </c>
      <c r="E2" s="2" t="s">
        <v>84</v>
      </c>
      <c r="F2" s="2" t="s">
        <v>549</v>
      </c>
      <c r="G2" s="2" t="s">
        <v>550</v>
      </c>
      <c r="H2" s="2" t="s">
        <v>2</v>
      </c>
      <c r="I2" s="2" t="s">
        <v>84</v>
      </c>
    </row>
    <row r="3" spans="1:9">
      <c r="A3" s="4" t="s">
        <v>551</v>
      </c>
      <c r="B3" s="6" t="n">
        <v>-3764</v>
      </c>
      <c r="E3" s="6" t="n">
        <v>595</v>
      </c>
      <c r="H3" s="6" t="n">
        <v>-4567</v>
      </c>
      <c r="I3" s="6" t="n">
        <v>2084</v>
      </c>
    </row>
    <row r="4" spans="1:9">
      <c r="A4" s="4" t="s">
        <v>107</v>
      </c>
      <c r="H4" s="5" t="n">
        <v>4458</v>
      </c>
      <c r="I4" s="5" t="n">
        <v>4486</v>
      </c>
    </row>
    <row r="5" spans="1:9">
      <c r="A5" s="4" t="s">
        <v>552</v>
      </c>
      <c r="H5" s="5" t="n">
        <v>-318</v>
      </c>
      <c r="I5" s="5" t="n">
        <v>-2827</v>
      </c>
    </row>
    <row r="6" spans="1:9">
      <c r="A6" s="4" t="s">
        <v>109</v>
      </c>
      <c r="B6" s="5" t="n">
        <v>531</v>
      </c>
      <c r="C6" s="6" t="n">
        <v>549</v>
      </c>
      <c r="D6" s="6" t="n">
        <v>581</v>
      </c>
      <c r="E6" s="5" t="n">
        <v>399</v>
      </c>
      <c r="F6" s="6" t="n">
        <v>336</v>
      </c>
      <c r="G6" s="6" t="n">
        <v>293</v>
      </c>
      <c r="H6" s="5" t="n">
        <v>1661</v>
      </c>
      <c r="I6" s="5" t="n">
        <v>1028</v>
      </c>
    </row>
    <row r="7" spans="1:9">
      <c r="A7" s="4" t="s">
        <v>553</v>
      </c>
      <c r="B7" s="5" t="n">
        <v>38101</v>
      </c>
      <c r="E7" s="5" t="n">
        <v>40267</v>
      </c>
      <c r="H7" s="5" t="n">
        <v>112821</v>
      </c>
      <c r="I7" s="5" t="n">
        <v>125356</v>
      </c>
    </row>
    <row r="8" spans="1:9">
      <c r="A8" s="4" t="s">
        <v>554</v>
      </c>
    </row>
    <row r="9" spans="1:9">
      <c r="A9" s="4" t="s">
        <v>555</v>
      </c>
      <c r="B9" s="6" t="n">
        <v>5442</v>
      </c>
      <c r="E9" s="6" t="n">
        <v>5166</v>
      </c>
      <c r="H9" s="6" t="n">
        <v>16157</v>
      </c>
      <c r="I9" s="6" t="n">
        <v>16165</v>
      </c>
    </row>
    <row r="10" spans="1:9">
      <c r="A10" s="4" t="s">
        <v>556</v>
      </c>
      <c r="B10" s="4" t="s">
        <v>557</v>
      </c>
      <c r="E10" s="4" t="s">
        <v>558</v>
      </c>
      <c r="H10" s="4" t="s">
        <v>559</v>
      </c>
      <c r="I10" s="4" t="s">
        <v>560</v>
      </c>
    </row>
    <row r="11" spans="1:9">
      <c r="A11" s="4" t="s">
        <v>551</v>
      </c>
      <c r="B11" s="6" t="n">
        <v>1572</v>
      </c>
      <c r="E11" s="6" t="n">
        <v>31</v>
      </c>
      <c r="H11" s="6" t="n">
        <v>1908</v>
      </c>
      <c r="I11" s="6" t="n">
        <v>315</v>
      </c>
    </row>
    <row r="12" spans="1:9">
      <c r="A12" s="4" t="s">
        <v>107</v>
      </c>
      <c r="B12" s="5" t="n">
        <v>65</v>
      </c>
      <c r="E12" s="5" t="n">
        <v>65</v>
      </c>
      <c r="H12" s="5" t="n">
        <v>195</v>
      </c>
      <c r="I12" s="5" t="n">
        <v>197</v>
      </c>
    </row>
    <row r="13" spans="1:9">
      <c r="A13" s="4" t="s">
        <v>552</v>
      </c>
      <c r="B13" s="5" t="n">
        <v>3359</v>
      </c>
      <c r="E13" s="5" t="n">
        <v>3386</v>
      </c>
      <c r="H13" s="5" t="n">
        <v>3359</v>
      </c>
      <c r="I13" s="5" t="n">
        <v>3386</v>
      </c>
    </row>
    <row r="14" spans="1:9">
      <c r="A14" s="4" t="s">
        <v>561</v>
      </c>
      <c r="B14" s="5" t="n">
        <v>302</v>
      </c>
      <c r="E14" s="5" t="n">
        <v>526</v>
      </c>
      <c r="H14" s="5" t="n">
        <v>302</v>
      </c>
      <c r="I14" s="5" t="n">
        <v>526</v>
      </c>
    </row>
    <row r="15" spans="1:9">
      <c r="A15" s="4" t="s">
        <v>40</v>
      </c>
      <c r="B15" s="5" t="n">
        <v>1084</v>
      </c>
      <c r="E15" s="5" t="n">
        <v>1084</v>
      </c>
      <c r="H15" s="5" t="n">
        <v>1084</v>
      </c>
      <c r="I15" s="5" t="n">
        <v>1084</v>
      </c>
    </row>
    <row r="16" spans="1:9">
      <c r="A16" s="4" t="s">
        <v>562</v>
      </c>
      <c r="B16" s="5" t="n">
        <v>4745</v>
      </c>
      <c r="E16" s="5" t="n">
        <v>5555</v>
      </c>
      <c r="H16" s="5" t="n">
        <v>4745</v>
      </c>
      <c r="I16" s="5" t="n">
        <v>5555</v>
      </c>
    </row>
    <row r="17" spans="1:9">
      <c r="A17" s="4" t="s">
        <v>563</v>
      </c>
    </row>
    <row r="18" spans="1:9">
      <c r="A18" s="4" t="s">
        <v>551</v>
      </c>
      <c r="B18" s="5" t="n">
        <v>-3333</v>
      </c>
      <c r="E18" s="5" t="n">
        <v>2301</v>
      </c>
      <c r="H18" s="5" t="n">
        <v>975</v>
      </c>
      <c r="I18" s="5" t="n">
        <v>5861</v>
      </c>
    </row>
    <row r="19" spans="1:9">
      <c r="A19" s="4" t="s">
        <v>107</v>
      </c>
      <c r="B19" s="5" t="n">
        <v>1420</v>
      </c>
      <c r="E19" s="5" t="n">
        <v>1436</v>
      </c>
      <c r="H19" s="5" t="n">
        <v>4263</v>
      </c>
      <c r="I19" s="5" t="n">
        <v>4289</v>
      </c>
    </row>
    <row r="20" spans="1:9">
      <c r="A20" s="4" t="s">
        <v>552</v>
      </c>
      <c r="B20" s="5" t="n">
        <v>17078</v>
      </c>
      <c r="E20" s="5" t="n">
        <v>17780</v>
      </c>
      <c r="H20" s="5" t="n">
        <v>17078</v>
      </c>
      <c r="I20" s="5" t="n">
        <v>17780</v>
      </c>
    </row>
    <row r="21" spans="1:9">
      <c r="A21" s="4" t="s">
        <v>561</v>
      </c>
      <c r="B21" s="5" t="n">
        <v>24975</v>
      </c>
      <c r="E21" s="5" t="n">
        <v>30336</v>
      </c>
      <c r="H21" s="5" t="n">
        <v>24975</v>
      </c>
      <c r="I21" s="5" t="n">
        <v>30336</v>
      </c>
    </row>
    <row r="22" spans="1:9">
      <c r="A22" s="4" t="s">
        <v>40</v>
      </c>
      <c r="B22" s="5" t="n">
        <v>71209</v>
      </c>
      <c r="E22" s="5" t="n">
        <v>75509</v>
      </c>
      <c r="H22" s="5" t="n">
        <v>71209</v>
      </c>
      <c r="I22" s="5" t="n">
        <v>75509</v>
      </c>
    </row>
    <row r="23" spans="1:9">
      <c r="A23" s="4" t="s">
        <v>562</v>
      </c>
      <c r="B23" s="5" t="n">
        <v>121601</v>
      </c>
      <c r="E23" s="5" t="n">
        <v>128806</v>
      </c>
      <c r="H23" s="5" t="n">
        <v>121601</v>
      </c>
      <c r="I23" s="5" t="n">
        <v>128806</v>
      </c>
    </row>
    <row r="24" spans="1:9">
      <c r="A24" s="4" t="s">
        <v>564</v>
      </c>
      <c r="B24" s="6" t="n">
        <v>4884</v>
      </c>
      <c r="E24" s="6" t="n">
        <v>6388</v>
      </c>
      <c r="H24" s="6" t="n">
        <v>13764</v>
      </c>
      <c r="I24" s="6" t="n">
        <v>17496</v>
      </c>
    </row>
    <row r="25" spans="1:9">
      <c r="A25" s="4" t="s">
        <v>565</v>
      </c>
      <c r="B25" s="4" t="s">
        <v>439</v>
      </c>
      <c r="E25" s="4" t="s">
        <v>439</v>
      </c>
      <c r="H25" s="4" t="s">
        <v>439</v>
      </c>
      <c r="I25" s="4" t="s">
        <v>439</v>
      </c>
    </row>
    <row r="26" spans="1:9">
      <c r="A26" s="4" t="s">
        <v>566</v>
      </c>
      <c r="B26" s="6" t="n">
        <v>27775</v>
      </c>
      <c r="E26" s="6" t="n">
        <v>28713</v>
      </c>
      <c r="H26" s="6" t="n">
        <v>82900</v>
      </c>
      <c r="I26" s="6" t="n">
        <v>91695</v>
      </c>
    </row>
    <row r="27" spans="1:9">
      <c r="A27" s="4" t="s">
        <v>567</v>
      </c>
      <c r="B27" s="4" t="s">
        <v>568</v>
      </c>
      <c r="E27" s="4" t="s">
        <v>568</v>
      </c>
      <c r="H27" s="4" t="s">
        <v>569</v>
      </c>
      <c r="I27" s="4" t="s">
        <v>570</v>
      </c>
    </row>
    <row r="28" spans="1:9">
      <c r="A28" s="4" t="s">
        <v>571</v>
      </c>
    </row>
    <row r="29" spans="1:9">
      <c r="A29" s="4" t="s">
        <v>572</v>
      </c>
      <c r="B29" s="6" t="n">
        <v>829</v>
      </c>
      <c r="E29" s="6" t="n">
        <v>686</v>
      </c>
      <c r="H29" s="6" t="n">
        <v>2542</v>
      </c>
      <c r="I29" s="6" t="n">
        <v>1065</v>
      </c>
    </row>
    <row r="30" spans="1:9">
      <c r="A30" s="4" t="s">
        <v>573</v>
      </c>
      <c r="B30" s="5" t="n">
        <v>79</v>
      </c>
      <c r="E30" s="5" t="n">
        <v>139</v>
      </c>
      <c r="H30" s="5" t="n">
        <v>257</v>
      </c>
      <c r="I30" s="5" t="n">
        <v>287</v>
      </c>
    </row>
    <row r="31" spans="1:9">
      <c r="A31" s="4" t="s">
        <v>109</v>
      </c>
      <c r="B31" s="5" t="n">
        <v>531</v>
      </c>
      <c r="E31" s="5" t="n">
        <v>399</v>
      </c>
      <c r="H31" s="5" t="n">
        <v>1661</v>
      </c>
      <c r="I31" s="5" t="n">
        <v>1028</v>
      </c>
    </row>
    <row r="32" spans="1:9">
      <c r="A32" s="4" t="s">
        <v>92</v>
      </c>
      <c r="B32" s="5" t="n">
        <v>564</v>
      </c>
      <c r="E32" s="5" t="n">
        <v>514</v>
      </c>
      <c r="H32" s="5" t="n">
        <v>2990</v>
      </c>
      <c r="I32" s="5" t="n">
        <v>1712</v>
      </c>
    </row>
    <row r="33" spans="1:9">
      <c r="A33" s="4" t="s">
        <v>574</v>
      </c>
      <c r="B33" s="5" t="n">
        <v>2003</v>
      </c>
      <c r="E33" s="5" t="n">
        <v>1738</v>
      </c>
      <c r="H33" s="5" t="n">
        <v>7450</v>
      </c>
      <c r="I33" s="5" t="n">
        <v>4092</v>
      </c>
    </row>
    <row r="34" spans="1:9">
      <c r="A34" s="4" t="s">
        <v>575</v>
      </c>
    </row>
    <row r="35" spans="1:9">
      <c r="A35" s="4" t="s">
        <v>551</v>
      </c>
      <c r="B35" s="5" t="n">
        <v>-3764</v>
      </c>
      <c r="E35" s="5" t="n">
        <v>595</v>
      </c>
      <c r="H35" s="5" t="n">
        <v>-4567</v>
      </c>
      <c r="I35" s="5" t="n">
        <v>2084</v>
      </c>
    </row>
    <row r="36" spans="1:9">
      <c r="A36" s="4" t="s">
        <v>107</v>
      </c>
      <c r="B36" s="5" t="n">
        <v>1485</v>
      </c>
      <c r="E36" s="5" t="n">
        <v>1501</v>
      </c>
      <c r="H36" s="5" t="n">
        <v>4458</v>
      </c>
      <c r="I36" s="5" t="n">
        <v>4486</v>
      </c>
    </row>
    <row r="37" spans="1:9">
      <c r="A37" s="4" t="s">
        <v>552</v>
      </c>
      <c r="B37" s="5" t="n">
        <v>20437</v>
      </c>
      <c r="E37" s="5" t="n">
        <v>21166</v>
      </c>
      <c r="H37" s="5" t="n">
        <v>20437</v>
      </c>
      <c r="I37" s="5" t="n">
        <v>21166</v>
      </c>
    </row>
    <row r="38" spans="1:9">
      <c r="A38" s="4" t="s">
        <v>561</v>
      </c>
      <c r="B38" s="5" t="n">
        <v>25277</v>
      </c>
      <c r="E38" s="5" t="n">
        <v>30862</v>
      </c>
      <c r="H38" s="5" t="n">
        <v>25277</v>
      </c>
      <c r="I38" s="5" t="n">
        <v>30862</v>
      </c>
    </row>
    <row r="39" spans="1:9">
      <c r="A39" s="4" t="s">
        <v>40</v>
      </c>
      <c r="B39" s="5" t="n">
        <v>72293</v>
      </c>
      <c r="E39" s="5" t="n">
        <v>76593</v>
      </c>
      <c r="H39" s="5" t="n">
        <v>72293</v>
      </c>
      <c r="I39" s="5" t="n">
        <v>76593</v>
      </c>
    </row>
    <row r="40" spans="1:9">
      <c r="A40" s="4" t="s">
        <v>562</v>
      </c>
      <c r="B40" s="5" t="n">
        <v>126346</v>
      </c>
      <c r="E40" s="5" t="n">
        <v>134361</v>
      </c>
      <c r="H40" s="5" t="n">
        <v>126346</v>
      </c>
      <c r="I40" s="5" t="n">
        <v>134361</v>
      </c>
    </row>
    <row r="41" spans="1:9">
      <c r="A41" s="4" t="s">
        <v>553</v>
      </c>
      <c r="B41" s="6" t="n">
        <v>38101</v>
      </c>
      <c r="E41" s="6" t="n">
        <v>40267</v>
      </c>
      <c r="H41" s="6" t="n">
        <v>112821</v>
      </c>
      <c r="I41" s="6" t="n">
        <v>125356</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76</v>
      </c>
      <c r="B1" s="2" t="s">
        <v>1</v>
      </c>
    </row>
    <row r="2" spans="1:2">
      <c r="B2" s="2" t="s">
        <v>577</v>
      </c>
    </row>
    <row r="3" spans="1:2">
      <c r="A3" s="3" t="s">
        <v>578</v>
      </c>
    </row>
    <row r="4" spans="1:2">
      <c r="A4" s="4" t="s">
        <v>579</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43</v>
      </c>
      <c r="B1" s="2" t="s">
        <v>144</v>
      </c>
      <c r="C1" s="2" t="s">
        <v>145</v>
      </c>
      <c r="D1" s="2" t="s">
        <v>146</v>
      </c>
      <c r="E1" s="2" t="s">
        <v>147</v>
      </c>
    </row>
    <row r="2" spans="1:5">
      <c r="A2" s="4" t="s">
        <v>148</v>
      </c>
      <c r="B2" s="5" t="n">
        <v>9879000</v>
      </c>
    </row>
    <row r="3" spans="1:5">
      <c r="A3" s="4" t="s">
        <v>149</v>
      </c>
      <c r="C3" s="6" t="n">
        <v>39517</v>
      </c>
      <c r="D3" s="6" t="n">
        <v>-15454</v>
      </c>
      <c r="E3" s="6" t="n">
        <v>24063</v>
      </c>
    </row>
    <row r="4" spans="1:5">
      <c r="A4" s="4" t="s">
        <v>150</v>
      </c>
      <c r="B4" s="5" t="n">
        <v>136000</v>
      </c>
    </row>
    <row r="5" spans="1:5">
      <c r="A5" s="4" t="s">
        <v>151</v>
      </c>
      <c r="C5" s="5" t="n">
        <v>595</v>
      </c>
      <c r="D5" s="4" t="s">
        <v>58</v>
      </c>
      <c r="E5" s="5" t="n">
        <v>595</v>
      </c>
    </row>
    <row r="6" spans="1:5">
      <c r="A6" s="4" t="s">
        <v>152</v>
      </c>
      <c r="C6" s="5" t="n">
        <v>293</v>
      </c>
      <c r="D6" s="4" t="s">
        <v>58</v>
      </c>
      <c r="E6" s="5" t="n">
        <v>293</v>
      </c>
    </row>
    <row r="7" spans="1:5">
      <c r="A7" s="4" t="s">
        <v>105</v>
      </c>
      <c r="C7" s="4" t="s">
        <v>58</v>
      </c>
      <c r="D7" s="5" t="n">
        <v>-1791</v>
      </c>
      <c r="E7" s="5" t="n">
        <v>-1791</v>
      </c>
    </row>
    <row r="8" spans="1:5">
      <c r="A8" s="4" t="s">
        <v>153</v>
      </c>
      <c r="B8" s="5" t="n">
        <v>10015000</v>
      </c>
    </row>
    <row r="9" spans="1:5">
      <c r="A9" s="4" t="s">
        <v>154</v>
      </c>
      <c r="B9" s="4" t="s">
        <v>58</v>
      </c>
      <c r="C9" s="5" t="n">
        <v>40405</v>
      </c>
      <c r="D9" s="5" t="n">
        <v>-17245</v>
      </c>
      <c r="E9" s="5" t="n">
        <v>23160</v>
      </c>
    </row>
    <row r="10" spans="1:5">
      <c r="A10" s="4" t="s">
        <v>148</v>
      </c>
      <c r="B10" s="5" t="n">
        <v>9879000</v>
      </c>
    </row>
    <row r="11" spans="1:5">
      <c r="A11" s="4" t="s">
        <v>149</v>
      </c>
      <c r="C11" s="5" t="n">
        <v>39517</v>
      </c>
      <c r="D11" s="5" t="n">
        <v>-15454</v>
      </c>
      <c r="E11" s="5" t="n">
        <v>24063</v>
      </c>
    </row>
    <row r="12" spans="1:5">
      <c r="A12" s="4" t="s">
        <v>155</v>
      </c>
      <c r="E12" s="5" t="n">
        <v>545</v>
      </c>
    </row>
    <row r="13" spans="1:5">
      <c r="A13" s="4" t="s">
        <v>140</v>
      </c>
      <c r="E13" s="4" t="s">
        <v>58</v>
      </c>
    </row>
    <row r="14" spans="1:5">
      <c r="A14" s="4" t="s">
        <v>152</v>
      </c>
      <c r="E14" s="5" t="n">
        <v>1028</v>
      </c>
    </row>
    <row r="15" spans="1:5">
      <c r="A15" s="4" t="s">
        <v>105</v>
      </c>
      <c r="E15" s="5" t="n">
        <v>-6556</v>
      </c>
    </row>
    <row r="16" spans="1:5">
      <c r="A16" s="4" t="s">
        <v>156</v>
      </c>
      <c r="B16" s="5" t="n">
        <v>10609000</v>
      </c>
    </row>
    <row r="17" spans="1:5">
      <c r="A17" s="4" t="s">
        <v>157</v>
      </c>
      <c r="C17" s="5" t="n">
        <v>43085</v>
      </c>
      <c r="D17" s="5" t="n">
        <v>-22010</v>
      </c>
      <c r="E17" s="5" t="n">
        <v>21075</v>
      </c>
    </row>
    <row r="18" spans="1:5">
      <c r="A18" s="4" t="s">
        <v>158</v>
      </c>
      <c r="B18" s="5" t="n">
        <v>10015000</v>
      </c>
    </row>
    <row r="19" spans="1:5">
      <c r="A19" s="4" t="s">
        <v>159</v>
      </c>
      <c r="B19" s="4" t="s">
        <v>58</v>
      </c>
      <c r="C19" s="5" t="n">
        <v>40405</v>
      </c>
      <c r="D19" s="5" t="n">
        <v>-17245</v>
      </c>
      <c r="E19" s="5" t="n">
        <v>23160</v>
      </c>
    </row>
    <row r="20" spans="1:5">
      <c r="A20" s="4" t="s">
        <v>150</v>
      </c>
      <c r="B20" s="5" t="n">
        <v>321000</v>
      </c>
    </row>
    <row r="21" spans="1:5">
      <c r="A21" s="4" t="s">
        <v>151</v>
      </c>
      <c r="C21" s="5" t="n">
        <v>999</v>
      </c>
      <c r="D21" s="4" t="s">
        <v>58</v>
      </c>
      <c r="E21" s="5" t="n">
        <v>999</v>
      </c>
    </row>
    <row r="22" spans="1:5">
      <c r="A22" s="4" t="s">
        <v>160</v>
      </c>
      <c r="B22" s="5" t="n">
        <v>110000</v>
      </c>
    </row>
    <row r="23" spans="1:5">
      <c r="A23" s="4" t="s">
        <v>155</v>
      </c>
      <c r="C23" s="5" t="n">
        <v>545</v>
      </c>
      <c r="D23" s="4" t="s">
        <v>58</v>
      </c>
      <c r="E23" s="5" t="n">
        <v>545</v>
      </c>
    </row>
    <row r="24" spans="1:5">
      <c r="A24" s="4" t="s">
        <v>152</v>
      </c>
      <c r="B24" s="4" t="s">
        <v>58</v>
      </c>
      <c r="C24" s="5" t="n">
        <v>336</v>
      </c>
      <c r="D24" s="4" t="s">
        <v>58</v>
      </c>
      <c r="E24" s="5" t="n">
        <v>336</v>
      </c>
    </row>
    <row r="25" spans="1:5">
      <c r="A25" s="4" t="s">
        <v>105</v>
      </c>
      <c r="B25" s="4" t="s">
        <v>58</v>
      </c>
      <c r="C25" s="4" t="s">
        <v>58</v>
      </c>
      <c r="D25" s="5" t="n">
        <v>-2878</v>
      </c>
      <c r="E25" s="5" t="n">
        <v>-2878</v>
      </c>
    </row>
    <row r="26" spans="1:5">
      <c r="A26" s="4" t="s">
        <v>161</v>
      </c>
      <c r="B26" s="5" t="n">
        <v>10446000</v>
      </c>
    </row>
    <row r="27" spans="1:5">
      <c r="A27" s="4" t="s">
        <v>162</v>
      </c>
      <c r="C27" s="5" t="n">
        <v>42285</v>
      </c>
      <c r="D27" s="5" t="n">
        <v>-20123</v>
      </c>
      <c r="E27" s="5" t="n">
        <v>22162</v>
      </c>
    </row>
    <row r="28" spans="1:5">
      <c r="A28" s="4" t="s">
        <v>163</v>
      </c>
      <c r="B28" s="5" t="n">
        <v>10446000</v>
      </c>
    </row>
    <row r="29" spans="1:5">
      <c r="A29" s="4" t="s">
        <v>164</v>
      </c>
      <c r="C29" s="5" t="n">
        <v>42285</v>
      </c>
      <c r="D29" s="5" t="n">
        <v>-20123</v>
      </c>
      <c r="E29" s="5" t="n">
        <v>22162</v>
      </c>
    </row>
    <row r="30" spans="1:5">
      <c r="A30" s="4" t="s">
        <v>150</v>
      </c>
      <c r="B30" s="5" t="n">
        <v>163000</v>
      </c>
    </row>
    <row r="31" spans="1:5">
      <c r="A31" s="4" t="s">
        <v>151</v>
      </c>
      <c r="C31" s="5" t="n">
        <v>401</v>
      </c>
      <c r="D31" s="4" t="s">
        <v>58</v>
      </c>
      <c r="E31" s="5" t="n">
        <v>401</v>
      </c>
    </row>
    <row r="32" spans="1:5">
      <c r="A32" s="4" t="s">
        <v>152</v>
      </c>
      <c r="C32" s="5" t="n">
        <v>399</v>
      </c>
      <c r="D32" s="4" t="s">
        <v>58</v>
      </c>
      <c r="E32" s="5" t="n">
        <v>399</v>
      </c>
    </row>
    <row r="33" spans="1:5">
      <c r="A33" s="4" t="s">
        <v>105</v>
      </c>
      <c r="D33" s="5" t="n">
        <v>-1887</v>
      </c>
      <c r="E33" s="5" t="n">
        <v>-1887</v>
      </c>
    </row>
    <row r="34" spans="1:5">
      <c r="A34" s="4" t="s">
        <v>156</v>
      </c>
      <c r="B34" s="5" t="n">
        <v>10609000</v>
      </c>
    </row>
    <row r="35" spans="1:5">
      <c r="A35" s="4" t="s">
        <v>157</v>
      </c>
      <c r="C35" s="5" t="n">
        <v>43085</v>
      </c>
      <c r="D35" s="5" t="n">
        <v>-22010</v>
      </c>
      <c r="E35" s="5" t="n">
        <v>21075</v>
      </c>
    </row>
    <row r="36" spans="1:5">
      <c r="A36" s="4" t="s">
        <v>165</v>
      </c>
      <c r="B36" s="5" t="n">
        <v>10783000</v>
      </c>
    </row>
    <row r="37" spans="1:5">
      <c r="A37" s="4" t="s">
        <v>166</v>
      </c>
      <c r="C37" s="5" t="n">
        <v>44120</v>
      </c>
      <c r="D37" s="5" t="n">
        <v>-23018</v>
      </c>
      <c r="E37" s="5" t="n">
        <v>21102</v>
      </c>
    </row>
    <row r="38" spans="1:5">
      <c r="A38" s="4" t="s">
        <v>150</v>
      </c>
      <c r="B38" s="5" t="n">
        <v>171000</v>
      </c>
    </row>
    <row r="39" spans="1:5">
      <c r="A39" s="4" t="s">
        <v>151</v>
      </c>
      <c r="C39" s="5" t="n">
        <v>401</v>
      </c>
      <c r="D39" s="4" t="s">
        <v>58</v>
      </c>
      <c r="E39" s="5" t="n">
        <v>401</v>
      </c>
    </row>
    <row r="40" spans="1:5">
      <c r="A40" s="4" t="s">
        <v>160</v>
      </c>
      <c r="B40" s="5" t="n">
        <v>250000</v>
      </c>
    </row>
    <row r="41" spans="1:5">
      <c r="A41" s="4" t="s">
        <v>155</v>
      </c>
      <c r="C41" s="5" t="n">
        <v>1238</v>
      </c>
      <c r="D41" s="4" t="s">
        <v>58</v>
      </c>
      <c r="E41" s="5" t="n">
        <v>1238</v>
      </c>
    </row>
    <row r="42" spans="1:5">
      <c r="A42" s="4" t="s">
        <v>152</v>
      </c>
      <c r="C42" s="5" t="n">
        <v>581</v>
      </c>
      <c r="D42" s="4" t="s">
        <v>58</v>
      </c>
      <c r="E42" s="5" t="n">
        <v>581</v>
      </c>
    </row>
    <row r="43" spans="1:5">
      <c r="A43" s="4" t="s">
        <v>105</v>
      </c>
      <c r="B43" s="4" t="s">
        <v>58</v>
      </c>
      <c r="C43" s="4" t="s">
        <v>58</v>
      </c>
      <c r="D43" s="5" t="n">
        <v>-3452</v>
      </c>
      <c r="E43" s="5" t="n">
        <v>-3452</v>
      </c>
    </row>
    <row r="44" spans="1:5">
      <c r="A44" s="4" t="s">
        <v>167</v>
      </c>
      <c r="B44" s="5" t="n">
        <v>11204000</v>
      </c>
    </row>
    <row r="45" spans="1:5">
      <c r="A45" s="4" t="s">
        <v>168</v>
      </c>
      <c r="C45" s="5" t="n">
        <v>46340</v>
      </c>
      <c r="D45" s="5" t="n">
        <v>-26470</v>
      </c>
      <c r="E45" s="5" t="n">
        <v>19870</v>
      </c>
    </row>
    <row r="46" spans="1:5">
      <c r="A46" s="4" t="s">
        <v>165</v>
      </c>
      <c r="B46" s="5" t="n">
        <v>10783000</v>
      </c>
    </row>
    <row r="47" spans="1:5">
      <c r="A47" s="4" t="s">
        <v>166</v>
      </c>
      <c r="C47" s="5" t="n">
        <v>44120</v>
      </c>
      <c r="D47" s="5" t="n">
        <v>-23018</v>
      </c>
      <c r="E47" s="5" t="n">
        <v>21102</v>
      </c>
    </row>
    <row r="48" spans="1:5">
      <c r="A48" s="4" t="s">
        <v>155</v>
      </c>
      <c r="E48" s="5" t="n">
        <v>1238</v>
      </c>
    </row>
    <row r="49" spans="1:5">
      <c r="A49" s="4" t="s">
        <v>140</v>
      </c>
      <c r="E49" s="5" t="n">
        <v>841</v>
      </c>
    </row>
    <row r="50" spans="1:5">
      <c r="A50" s="4" t="s">
        <v>152</v>
      </c>
      <c r="E50" s="5" t="n">
        <v>1661</v>
      </c>
    </row>
    <row r="51" spans="1:5">
      <c r="A51" s="4" t="s">
        <v>105</v>
      </c>
      <c r="E51" s="5" t="n">
        <v>-14176</v>
      </c>
    </row>
    <row r="52" spans="1:5">
      <c r="A52" s="4" t="s">
        <v>169</v>
      </c>
      <c r="B52" s="5" t="n">
        <v>12054000</v>
      </c>
    </row>
    <row r="53" spans="1:5">
      <c r="A53" s="4" t="s">
        <v>170</v>
      </c>
      <c r="C53" s="5" t="n">
        <v>49064</v>
      </c>
      <c r="D53" s="5" t="n">
        <v>-37194</v>
      </c>
      <c r="E53" s="5" t="n">
        <v>11870</v>
      </c>
    </row>
    <row r="54" spans="1:5">
      <c r="A54" s="4" t="s">
        <v>171</v>
      </c>
      <c r="B54" s="5" t="n">
        <v>11204000</v>
      </c>
    </row>
    <row r="55" spans="1:5">
      <c r="A55" s="4" t="s">
        <v>172</v>
      </c>
      <c r="C55" s="5" t="n">
        <v>46340</v>
      </c>
      <c r="D55" s="5" t="n">
        <v>-26470</v>
      </c>
      <c r="E55" s="5" t="n">
        <v>19870</v>
      </c>
    </row>
    <row r="56" spans="1:5">
      <c r="A56" s="4" t="s">
        <v>150</v>
      </c>
      <c r="B56" s="5" t="n">
        <v>517000</v>
      </c>
    </row>
    <row r="57" spans="1:5">
      <c r="A57" s="4" t="s">
        <v>151</v>
      </c>
      <c r="C57" s="5" t="n">
        <v>402</v>
      </c>
      <c r="D57" s="4" t="s">
        <v>58</v>
      </c>
      <c r="E57" s="5" t="n">
        <v>402</v>
      </c>
    </row>
    <row r="58" spans="1:5">
      <c r="A58" s="4" t="s">
        <v>152</v>
      </c>
      <c r="B58" s="4" t="s">
        <v>58</v>
      </c>
      <c r="C58" s="5" t="n">
        <v>549</v>
      </c>
      <c r="D58" s="4" t="s">
        <v>58</v>
      </c>
      <c r="E58" s="5" t="n">
        <v>549</v>
      </c>
    </row>
    <row r="59" spans="1:5">
      <c r="A59" s="4" t="s">
        <v>105</v>
      </c>
      <c r="B59" s="4" t="s">
        <v>58</v>
      </c>
      <c r="C59" s="4" t="s">
        <v>58</v>
      </c>
      <c r="D59" s="5" t="n">
        <v>-3890</v>
      </c>
      <c r="E59" s="5" t="n">
        <v>-3890</v>
      </c>
    </row>
    <row r="60" spans="1:5">
      <c r="A60" s="4" t="s">
        <v>173</v>
      </c>
      <c r="B60" s="5" t="n">
        <v>11721000</v>
      </c>
    </row>
    <row r="61" spans="1:5">
      <c r="A61" s="4" t="s">
        <v>174</v>
      </c>
      <c r="C61" s="5" t="n">
        <v>47291</v>
      </c>
      <c r="D61" s="5" t="n">
        <v>-30360</v>
      </c>
      <c r="E61" s="5" t="n">
        <v>16931</v>
      </c>
    </row>
    <row r="62" spans="1:5">
      <c r="A62" s="4" t="s">
        <v>150</v>
      </c>
      <c r="B62" s="5" t="n">
        <v>333000</v>
      </c>
    </row>
    <row r="63" spans="1:5">
      <c r="A63" s="4" t="s">
        <v>151</v>
      </c>
      <c r="C63" s="5" t="n">
        <v>401</v>
      </c>
      <c r="D63" s="4" t="s">
        <v>58</v>
      </c>
      <c r="E63" s="5" t="n">
        <v>401</v>
      </c>
    </row>
    <row r="64" spans="1:5">
      <c r="A64" s="4" t="s">
        <v>140</v>
      </c>
      <c r="C64" s="5" t="n">
        <v>841</v>
      </c>
      <c r="D64" s="4" t="s">
        <v>58</v>
      </c>
      <c r="E64" s="5" t="n">
        <v>841</v>
      </c>
    </row>
    <row r="65" spans="1:5">
      <c r="A65" s="4" t="s">
        <v>152</v>
      </c>
      <c r="C65" s="5" t="n">
        <v>531</v>
      </c>
      <c r="D65" s="4" t="s">
        <v>58</v>
      </c>
      <c r="E65" s="5" t="n">
        <v>531</v>
      </c>
    </row>
    <row r="66" spans="1:5">
      <c r="A66" s="4" t="s">
        <v>105</v>
      </c>
      <c r="B66" s="4" t="s">
        <v>58</v>
      </c>
      <c r="C66" s="4" t="s">
        <v>58</v>
      </c>
      <c r="D66" s="5" t="n">
        <v>-6834</v>
      </c>
      <c r="E66" s="5" t="n">
        <v>-6834</v>
      </c>
    </row>
    <row r="67" spans="1:5">
      <c r="A67" s="4" t="s">
        <v>169</v>
      </c>
      <c r="B67" s="5" t="n">
        <v>12054000</v>
      </c>
    </row>
    <row r="68" spans="1:5">
      <c r="A68" s="4" t="s">
        <v>170</v>
      </c>
      <c r="C68" s="6" t="n">
        <v>49064</v>
      </c>
      <c r="D68" s="6" t="n">
        <v>-37194</v>
      </c>
      <c r="E68" s="6" t="n">
        <v>118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14:35Z</dcterms:created>
  <dcterms:modified xmlns:dcterms="http://purl.org/dc/terms/" xmlns:xsi="http://www.w3.org/2001/XMLSchema-instance" xsi:type="dcterms:W3CDTF">2019-08-14T17:14:35Z</dcterms:modified>
</cp:coreProperties>
</file>